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OPERTY, PLANT AND EQUIPMENT (" sheetId="10" state="visible" r:id="rId10"/>
    <sheet xmlns:r="http://schemas.openxmlformats.org/officeDocument/2006/relationships" name="IMPAIRMENT" sheetId="11" state="visible" r:id="rId11"/>
    <sheet xmlns:r="http://schemas.openxmlformats.org/officeDocument/2006/relationships" name="ACCOUNTS PAYABLE" sheetId="12" state="visible" r:id="rId12"/>
    <sheet xmlns:r="http://schemas.openxmlformats.org/officeDocument/2006/relationships" name="DEBT" sheetId="13" state="visible" r:id="rId13"/>
    <sheet xmlns:r="http://schemas.openxmlformats.org/officeDocument/2006/relationships" name="ASSET RETIREMENT OBLIGATION" sheetId="14" state="visible" r:id="rId14"/>
    <sheet xmlns:r="http://schemas.openxmlformats.org/officeDocument/2006/relationships" name="OIL AND NATURAL GAS SALES" sheetId="15" state="visible" r:id="rId15"/>
    <sheet xmlns:r="http://schemas.openxmlformats.org/officeDocument/2006/relationships" name="GENERAL AND ADMINISTRATIVE EXPE" sheetId="16" state="visible" r:id="rId16"/>
    <sheet xmlns:r="http://schemas.openxmlformats.org/officeDocument/2006/relationships" name="INTEREST EXPENSE" sheetId="17" state="visible" r:id="rId17"/>
    <sheet xmlns:r="http://schemas.openxmlformats.org/officeDocument/2006/relationships" name="FOREIGN EXCHANGE"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FINANCIAL INSTRUMENTS AND RISK " sheetId="21" state="visible" r:id="rId21"/>
    <sheet xmlns:r="http://schemas.openxmlformats.org/officeDocument/2006/relationships" name="COMMITMENTS, CONTINGENCIES AND " sheetId="22" state="visible" r:id="rId22"/>
    <sheet xmlns:r="http://schemas.openxmlformats.org/officeDocument/2006/relationships" name="GEOGRAPHICAL INFORMATION" sheetId="23" state="visible" r:id="rId23"/>
    <sheet xmlns:r="http://schemas.openxmlformats.org/officeDocument/2006/relationships" name="SUPPLEMENTAL CASH FLOW INFORMAT" sheetId="24" state="visible" r:id="rId24"/>
    <sheet xmlns:r="http://schemas.openxmlformats.org/officeDocument/2006/relationships" name="SIGNIFICANT ACCOUNTING POLICI25" sheetId="25" state="visible" r:id="rId25"/>
    <sheet xmlns:r="http://schemas.openxmlformats.org/officeDocument/2006/relationships" name="ACCOUNTS RECEIVABLE (Tables)" sheetId="26" state="visible" r:id="rId26"/>
    <sheet xmlns:r="http://schemas.openxmlformats.org/officeDocument/2006/relationships" name="PROPERTY, PLANT AND EQUIPMENT27" sheetId="27" state="visible" r:id="rId27"/>
    <sheet xmlns:r="http://schemas.openxmlformats.org/officeDocument/2006/relationships" name="IMPAIRMENT (Tables)" sheetId="28" state="visible" r:id="rId28"/>
    <sheet xmlns:r="http://schemas.openxmlformats.org/officeDocument/2006/relationships" name="ACCOUNTS PAYABLE (Tables)" sheetId="29" state="visible" r:id="rId29"/>
    <sheet xmlns:r="http://schemas.openxmlformats.org/officeDocument/2006/relationships" name="DEBT (Tables)" sheetId="30" state="visible" r:id="rId30"/>
    <sheet xmlns:r="http://schemas.openxmlformats.org/officeDocument/2006/relationships" name="ASSET RETIREMENT OBLIGATION (Ta" sheetId="31" state="visible" r:id="rId31"/>
    <sheet xmlns:r="http://schemas.openxmlformats.org/officeDocument/2006/relationships" name="OIL AND NATURAL GAS SALES (Tabl" sheetId="32" state="visible" r:id="rId32"/>
    <sheet xmlns:r="http://schemas.openxmlformats.org/officeDocument/2006/relationships" name="GENERAL AND ADMINISTRATIVE EX33" sheetId="33" state="visible" r:id="rId33"/>
    <sheet xmlns:r="http://schemas.openxmlformats.org/officeDocument/2006/relationships" name="INTEREST EXPENSE (Tables)" sheetId="34" state="visible" r:id="rId34"/>
    <sheet xmlns:r="http://schemas.openxmlformats.org/officeDocument/2006/relationships" name="FOREIGN EXCHANGE (Tables)"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FINANCIAL INSTRUMENTS AND RIS38" sheetId="38" state="visible" r:id="rId38"/>
    <sheet xmlns:r="http://schemas.openxmlformats.org/officeDocument/2006/relationships" name="COMMITMENTS, CONTINGENCIES AN39" sheetId="39" state="visible" r:id="rId39"/>
    <sheet xmlns:r="http://schemas.openxmlformats.org/officeDocument/2006/relationships" name="GEOGRAPHICAL INFORMATION (Table" sheetId="40" state="visible" r:id="rId40"/>
    <sheet xmlns:r="http://schemas.openxmlformats.org/officeDocument/2006/relationships" name="SUPPLEMENTAL CASH FLOW INFORM41" sheetId="41" state="visible" r:id="rId41"/>
    <sheet xmlns:r="http://schemas.openxmlformats.org/officeDocument/2006/relationships" name="SIGNIFICANT ACCOUNTING POLICI42" sheetId="42" state="visible" r:id="rId42"/>
    <sheet xmlns:r="http://schemas.openxmlformats.org/officeDocument/2006/relationships" name="ACCOUNTS RECEIVABLE (Details)" sheetId="43" state="visible" r:id="rId43"/>
    <sheet xmlns:r="http://schemas.openxmlformats.org/officeDocument/2006/relationships" name="PROPERTY, PLANT AND EQUIPMENT44" sheetId="44" state="visible" r:id="rId44"/>
    <sheet xmlns:r="http://schemas.openxmlformats.org/officeDocument/2006/relationships" name="IMPAIRMENT (Details)" sheetId="45" state="visible" r:id="rId45"/>
    <sheet xmlns:r="http://schemas.openxmlformats.org/officeDocument/2006/relationships" name="ACCOUNTS PAYABLE (Details)" sheetId="46" state="visible" r:id="rId46"/>
    <sheet xmlns:r="http://schemas.openxmlformats.org/officeDocument/2006/relationships" name="DEBT (Details)" sheetId="47" state="visible" r:id="rId47"/>
    <sheet xmlns:r="http://schemas.openxmlformats.org/officeDocument/2006/relationships" name="DEBT - Senior Notes (Details)" sheetId="48" state="visible" r:id="rId48"/>
    <sheet xmlns:r="http://schemas.openxmlformats.org/officeDocument/2006/relationships" name="ASSET RETIREMENT OBLIGATION (De" sheetId="49" state="visible" r:id="rId49"/>
    <sheet xmlns:r="http://schemas.openxmlformats.org/officeDocument/2006/relationships" name="OIL AND NATURAL GAS SALES (Deta" sheetId="50" state="visible" r:id="rId50"/>
    <sheet xmlns:r="http://schemas.openxmlformats.org/officeDocument/2006/relationships" name="GENERAL AND ADMINISTRATIVE EX51" sheetId="51" state="visible" r:id="rId51"/>
    <sheet xmlns:r="http://schemas.openxmlformats.org/officeDocument/2006/relationships" name="INTEREST EXPENSE (Details)" sheetId="52" state="visible" r:id="rId52"/>
    <sheet xmlns:r="http://schemas.openxmlformats.org/officeDocument/2006/relationships" name="FOREIGN EXCHANGE (Details)" sheetId="53" state="visible" r:id="rId53"/>
    <sheet xmlns:r="http://schemas.openxmlformats.org/officeDocument/2006/relationships" name="INCOME TAXES - Provision (Detai" sheetId="54" state="visible" r:id="rId54"/>
    <sheet xmlns:r="http://schemas.openxmlformats.org/officeDocument/2006/relationships" name="INCOME TAXES - Reconciliation (" sheetId="55" state="visible" r:id="rId55"/>
    <sheet xmlns:r="http://schemas.openxmlformats.org/officeDocument/2006/relationships" name="INCOME TAXES - Deferred Tax Ass" sheetId="56" state="visible" r:id="rId56"/>
    <sheet xmlns:r="http://schemas.openxmlformats.org/officeDocument/2006/relationships" name="INCOME TAXES - Loss carry-forwa" sheetId="57" state="visible" r:id="rId57"/>
    <sheet xmlns:r="http://schemas.openxmlformats.org/officeDocument/2006/relationships" name="INCOME TAXES - Unrecognized tax" sheetId="58" state="visible" r:id="rId58"/>
    <sheet xmlns:r="http://schemas.openxmlformats.org/officeDocument/2006/relationships" name="SHAREHOLDERS' EQUITY - Share Ca" sheetId="59" state="visible" r:id="rId59"/>
    <sheet xmlns:r="http://schemas.openxmlformats.org/officeDocument/2006/relationships" name="SHAREHOLDERS' EQUITY - Share-Ba" sheetId="60" state="visible" r:id="rId60"/>
    <sheet xmlns:r="http://schemas.openxmlformats.org/officeDocument/2006/relationships" name="SHAREHOLDERS' EQUITY - Plans (D" sheetId="61" state="visible" r:id="rId61"/>
    <sheet xmlns:r="http://schemas.openxmlformats.org/officeDocument/2006/relationships" name="SHAREHOLDERS' EQUITY - Stock Op" sheetId="62" state="visible" r:id="rId62"/>
    <sheet xmlns:r="http://schemas.openxmlformats.org/officeDocument/2006/relationships" name="SHAREHOLDERS' EQUITY - Net Inco" sheetId="63" state="visible" r:id="rId63"/>
    <sheet xmlns:r="http://schemas.openxmlformats.org/officeDocument/2006/relationships" name="FINANCIAL INSTRUMENTS AND RIS64" sheetId="64" state="visible" r:id="rId64"/>
    <sheet xmlns:r="http://schemas.openxmlformats.org/officeDocument/2006/relationships" name="FINANCIAL INSTRUMENTS AND RIS65" sheetId="65" state="visible" r:id="rId65"/>
    <sheet xmlns:r="http://schemas.openxmlformats.org/officeDocument/2006/relationships" name="FINANCIAL INSTRUMENTS AND RIS66" sheetId="66" state="visible" r:id="rId66"/>
    <sheet xmlns:r="http://schemas.openxmlformats.org/officeDocument/2006/relationships" name="FINANCIAL INSTRUMENTS AND RIS67" sheetId="67" state="visible" r:id="rId67"/>
    <sheet xmlns:r="http://schemas.openxmlformats.org/officeDocument/2006/relationships" name="FINANCIAL INSTRUMENTS AND RIS68" sheetId="68" state="visible" r:id="rId68"/>
    <sheet xmlns:r="http://schemas.openxmlformats.org/officeDocument/2006/relationships" name="FINANCIAL INSTRUMENTS AND RIS69" sheetId="69" state="visible" r:id="rId69"/>
    <sheet xmlns:r="http://schemas.openxmlformats.org/officeDocument/2006/relationships" name="FINANCIAL INSTRUMENTS AND RIS70" sheetId="70" state="visible" r:id="rId70"/>
    <sheet xmlns:r="http://schemas.openxmlformats.org/officeDocument/2006/relationships" name="COMMITMENTS, CONTINGENCIES AN71" sheetId="71" state="visible" r:id="rId71"/>
    <sheet xmlns:r="http://schemas.openxmlformats.org/officeDocument/2006/relationships" name="GEOGRAPHICAL INFORMATION (Detai" sheetId="72" state="visible" r:id="rId72"/>
    <sheet xmlns:r="http://schemas.openxmlformats.org/officeDocument/2006/relationships" name="SUPPLEMENTAL CASH FLOW INFORM73" sheetId="73" state="visible" r:id="rId73"/>
  </sheets>
  <definedNames/>
  <calcPr calcId="124519" fullCalcOnLoad="1"/>
</workbook>
</file>

<file path=xl/sharedStrings.xml><?xml version="1.0" encoding="utf-8"?>
<sst xmlns="http://schemas.openxmlformats.org/spreadsheetml/2006/main" uniqueCount="655">
  <si>
    <t>Document and Entity Information</t>
  </si>
  <si>
    <t>12 Months Ended</t>
  </si>
  <si>
    <t>Dec. 31, 2016shares</t>
  </si>
  <si>
    <t>Entity Registrant Name</t>
  </si>
  <si>
    <t>ENERPLUS CORP</t>
  </si>
  <si>
    <t>Entity Central Index Key</t>
  </si>
  <si>
    <t>Document Type</t>
  </si>
  <si>
    <t>40-F</t>
  </si>
  <si>
    <t>Document Period End Date</t>
  </si>
  <si>
    <t>Dec. 31,
		2016</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Balance Sheets - CAD CAD in Thousands</t>
  </si>
  <si>
    <t>Dec. 31, 2016</t>
  </si>
  <si>
    <t>Dec. 31, 2015</t>
  </si>
  <si>
    <t>Current assets</t>
  </si>
  <si>
    <t>Cash</t>
  </si>
  <si>
    <t>Restricted cash</t>
  </si>
  <si>
    <t>Accounts receivable</t>
  </si>
  <si>
    <t>Derivative financial assets</t>
  </si>
  <si>
    <t>Other current assets</t>
  </si>
  <si>
    <t>Total</t>
  </si>
  <si>
    <t>Property, plant and equipment:</t>
  </si>
  <si>
    <t>Oil and natural gas properties (full cost method)</t>
  </si>
  <si>
    <t>Other capital assets, net</t>
  </si>
  <si>
    <t>Property, plant and equipment</t>
  </si>
  <si>
    <t>Goodwill</t>
  </si>
  <si>
    <t>Deferred income tax asset</t>
  </si>
  <si>
    <t>Total Assets</t>
  </si>
  <si>
    <t>Current liabilities</t>
  </si>
  <si>
    <t>Accounts payable</t>
  </si>
  <si>
    <t>Dividends payable</t>
  </si>
  <si>
    <t>Current portion of long-term debt</t>
  </si>
  <si>
    <t>Derivative financial liabilities</t>
  </si>
  <si>
    <t>Long-term debt</t>
  </si>
  <si>
    <t>Asset retirement obligation</t>
  </si>
  <si>
    <t>Total Liabilities</t>
  </si>
  <si>
    <t>Shareholders' Equity</t>
  </si>
  <si>
    <t>Share capital - authorized unlimited common shares, no par value Issued and outstanding: December 31, 2016 - 240 million shares December 31, 2015 - 206 million shares</t>
  </si>
  <si>
    <t>Paid-in capital</t>
  </si>
  <si>
    <t>Accumulated deficit</t>
  </si>
  <si>
    <t>Accumulated other comprehensive income/(loss)</t>
  </si>
  <si>
    <t>Total Liabilities &amp; Shareholders' Equity</t>
  </si>
  <si>
    <t>Commitments, Contingencies and Guarantees</t>
  </si>
  <si>
    <t xml:space="preserve"> </t>
  </si>
  <si>
    <t>Consolidated Balance Sheets (Parenthetical) - CAD / shares shares in Millions</t>
  </si>
  <si>
    <t>Consolidated Balance Sheets</t>
  </si>
  <si>
    <t>Share capital, par value (in dollars per share)</t>
  </si>
  <si>
    <t>Share capital, shares issued (in shares)</t>
  </si>
  <si>
    <t>Share capital, shares outstanding (in shares)</t>
  </si>
  <si>
    <t>Consolidated Statements of Income/(Loss) and Comprehensive Income/(Loss) - CAD CAD in Thousands</t>
  </si>
  <si>
    <t>Dec. 31, 2014</t>
  </si>
  <si>
    <t>Revenues</t>
  </si>
  <si>
    <t>Oil and natural gas sales, net of royalties</t>
  </si>
  <si>
    <t>Commodity derivative instruments gain/(loss)</t>
  </si>
  <si>
    <t>Expenses</t>
  </si>
  <si>
    <t>Operating</t>
  </si>
  <si>
    <t>Transportation</t>
  </si>
  <si>
    <t>Production taxes</t>
  </si>
  <si>
    <t>General and administrative</t>
  </si>
  <si>
    <t>Depletion, depreciation and accretion</t>
  </si>
  <si>
    <t>Asset impairment</t>
  </si>
  <si>
    <t>Interest</t>
  </si>
  <si>
    <t>Foreign exchange (gain)/loss</t>
  </si>
  <si>
    <t>Gain on divestment of assets</t>
  </si>
  <si>
    <t>Gain on prepayment of senior notes</t>
  </si>
  <si>
    <t>Other expense /(income)</t>
  </si>
  <si>
    <t>Income/(Loss) Before Taxes</t>
  </si>
  <si>
    <t>Current income tax expense/(recovery)</t>
  </si>
  <si>
    <t>Deferred income tax expense/(recovery)</t>
  </si>
  <si>
    <t>Net Income/(Loss)</t>
  </si>
  <si>
    <t>Other Comprehensive Income/(Loss)</t>
  </si>
  <si>
    <t>Change in cumulative translation adjustment</t>
  </si>
  <si>
    <t>Changes due to marketable securities (net of tax)</t>
  </si>
  <si>
    <t>Unrealized gain/(loss)</t>
  </si>
  <si>
    <t>Realized (gain)/loss reclassified to net income</t>
  </si>
  <si>
    <t>Total Comprehensive Income/(Loss)</t>
  </si>
  <si>
    <t>Net Income/(Loss) per Share</t>
  </si>
  <si>
    <t>Basic (in dollars per share)</t>
  </si>
  <si>
    <t>Diluted (in dollars per share)</t>
  </si>
  <si>
    <t>Consolidated Statements of Changes in Shareholders' Equity - CAD CAD in Thousands</t>
  </si>
  <si>
    <t>Share Capital</t>
  </si>
  <si>
    <t>Paid-in Capital</t>
  </si>
  <si>
    <t>Accumulated Deficit</t>
  </si>
  <si>
    <t>Accumulated Other Comprehensive Income/(Loss)</t>
  </si>
  <si>
    <t>Balance at Dec. 31, 2013</t>
  </si>
  <si>
    <t>Increase (decrease) in equity</t>
  </si>
  <si>
    <t>Stock Option Plan - cash</t>
  </si>
  <si>
    <t>Share-based compensation - non-cash</t>
  </si>
  <si>
    <t>Stock Option Plan - exercised</t>
  </si>
  <si>
    <t>Stock Dividend Plan</t>
  </si>
  <si>
    <t>Net income/(loss)</t>
  </si>
  <si>
    <t>Dividends</t>
  </si>
  <si>
    <t>Balance at Dec. 31, 2014</t>
  </si>
  <si>
    <t>Share-based compensation - settled</t>
  </si>
  <si>
    <t>Balance at Dec. 31, 2015</t>
  </si>
  <si>
    <t>Public offering (net of issue costs)</t>
  </si>
  <si>
    <t>Balance at Dec. 31, 2016</t>
  </si>
  <si>
    <t>Consolidated Statements of Cash Flows - CAD</t>
  </si>
  <si>
    <t>Operating Activities</t>
  </si>
  <si>
    <t>Non-cash items add/(deduct):</t>
  </si>
  <si>
    <t>Changes in fair value of derivative instruments</t>
  </si>
  <si>
    <t>Foreign exchange (gain)/loss on debt and working capital</t>
  </si>
  <si>
    <t>Share-based compensation</t>
  </si>
  <si>
    <t>Derivative settlement of foreign exchange swaps</t>
  </si>
  <si>
    <t>Asset retirement obligation expenditures</t>
  </si>
  <si>
    <t>Changes in non-cash operating working capital</t>
  </si>
  <si>
    <t>Cash flow from operating activities</t>
  </si>
  <si>
    <t>Financing Activities</t>
  </si>
  <si>
    <t>Proceeds from the issuance of shares (net of issue costs)</t>
  </si>
  <si>
    <t>Cash dividends</t>
  </si>
  <si>
    <t>Increase/(decrease) in bank credit facility</t>
  </si>
  <si>
    <t>Proceeds/(repayment) of senior notes</t>
  </si>
  <si>
    <t>Derivative settlement on senior notes</t>
  </si>
  <si>
    <t>Changes in non-cash financing working capital</t>
  </si>
  <si>
    <t>Cash flow from/(used in) financing activities</t>
  </si>
  <si>
    <t>Investing Activities</t>
  </si>
  <si>
    <t>Capital and office expenditures</t>
  </si>
  <si>
    <t>Property and land acquisitions</t>
  </si>
  <si>
    <t>Property divestments</t>
  </si>
  <si>
    <t>Increase in restricted cash</t>
  </si>
  <si>
    <t>Sale of marketable securities</t>
  </si>
  <si>
    <t>Changes in non-cash investing working capital</t>
  </si>
  <si>
    <t>Cash flow from/(used in) investing activities</t>
  </si>
  <si>
    <t>Effect of exchange rate changes on cash</t>
  </si>
  <si>
    <t>Change in cash</t>
  </si>
  <si>
    <t>Cash, beginning of year</t>
  </si>
  <si>
    <t>Cash, end of year</t>
  </si>
  <si>
    <t>REPORTING ENTITY</t>
  </si>
  <si>
    <t xml:space="preserve">1) REPORTING ENTITY
These annual audited Consolidated Financial Statements (“Consolidated Financial Statements”) and notes present the financial position and results of Enerplus Corporation (the “Company” or “Enerplus”) including its Canadian and U.S. subsidiaries. Enerplus is a North American crude oil and natural gas exploration and development company. Enerplus is publicly traded on the Toronto and New York stock exchanges under the ticker symbol ERF. Enerplus’ head office is located in Calgary, Alberta, Canada. The Consolidated Financial Statements were authorized for issue by the Board of Directors on February 23, 2017. </t>
  </si>
  <si>
    <t>SIGNIFICANT ACCOUNTING POLICIES</t>
  </si>
  <si>
    <t xml:space="preserve">2) SIGNIFICANT ACCOUNTING POLICIES
The following significant accounting policies are presented to assist the reader in evaluating these Consolidated Financial Statements and, together with the following notes, are an integral part of the Consolidated Financial Statements.
a) Basis of Preparation
Enerplus’ Consolidated Financial Statements have been prepared by management in accordance with accounting principles generally accepted in the United States of America (“U.S. GAAP”). These Consolidated Financial Statements present Enerplus’ financial position as at December 31, 2016 and 2015 and results of operations for the years ended December 31, 2016, and the 2015 and 2014 comparative years. Certain prior period amounts have been restated to conform with current period presentation.
i. Reporting Currency
These Consolidated Financial Statements are presented in Canadian dollars, which is Enerplus’ reporting currency. All financial information presented in Canadian dollars has been rounded to the nearest thousand unless otherwise indicated.
ii. Use of Estimates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Significant estimates made by management include: oil and natural gas reserves and related present value of future cash flows, depreciation, depletion and accretion (“DD&amp;A”), impairment, asset retirement obligations, income taxes, income tax asset values, impairment assessments of goodwill and the fair value of derivative instruments. Enerplus uses the most current information available and exercises judgment in making these estimates and assumptions. In the opinion of management, these Consolidated Financial Statements have been properly prepared within reasonable limits of materiality and within the framework of the Company’s significant accounting policies.
iii. Basis of Consolidation
These Consolidated Financial Statements include the accounts of Enerplus and its subsidiaries. Intercompany balances and transactions are eliminated on consolidation. Interests in jointly controlled oil and natural gas assets are accounted for following the concept of undivided interest, whereby Enerplus’ proportionate share of revenues, expenses, assets and liabilities are included in the accounts.
The acquisition method of accounting is used to account for acquisitions of companie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at the acquisition date.
b) Revenue
Revenue associated with the sale of oil and natural gas is recognized when title passes from the Company to its customers if collectability is reasonably certain and the sales price is determinable. Revenue is measured at the fair value of the consideration received or receivable based on price, volumes delivered and contractual delivery points. Realized gains and losses from commodity price risk management activities are recognized in revenue when the contract is settled. Unrealized gains and losses on commodity price risk management activities are recognized in revenue based on the changes in fair value of the contracts at the end of the respective reporting period.
c) Transportation
Enerplus generally sells oil and natural gas under two types of agreements which are common in our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 Due to these two distinct selling arrangements, Enerplus’ computed realized prices, before the impact of derivative instruments, include revenues which are reported under two separate bases.
d) Oil and Natural Gas Properties
Enerplus uses the full cost method of accounting for its oil and natural gas properties. Under this method, all acquisition, exploration and development costs incurred in finding oil and natural gas reserves are capitalized, including general and administrative costs directly attributable to these activities. These costs are recorded on a country‑by‑country cost centre basis as oil and natural gas properties subject to depletion (“full cost pool”). Costs associated with production and general corporate activities are expensed as incurred.
The net carrying value of both proved and unproved oil and natural gas properties is depleted using the unit of production method using proved reserves, as determined using a constant price assumption of the simple average of the preceding twelve months’ first-day-of-the-month commodity prices (“SEC prices”). The depletion calculation takes into account estimated future development costs necessary to bring those reserves into production.
Under full cost accounting, a ceiling test is performed on a cost centre basis. Enerplus limits capitalized costs of proved and unproved oil and natural gas properties, net of accumulated depletion and deferred income tax liabilities, to the estimated future net cash flows from proved oil and natural gas reserves discounted at 10%, net of related tax effects, plus the lower of cost or fair value of unproved properties (“the ceiling”). If such capitalized costs exceed the ceiling, a write-down equal to that excess is recorded as a non-cash charge to net income. A write-down is not reversed in future periods even if higher oil and natural gas prices subsequently increase the ceiling.
Under full cost accounting rules, divestitures of oil and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must be recognized.
e) Other Capital Assets
Other capital assets are recorded at historical cost, net of depreciation, and include furniture, fixtures, leasehold improvements and computer equipment. Depreciation is calculated on a straight-line basis over the estimated useful life of the respective asset. The cost of repairs and maintenance is expensed as incurred.
f) Restricted Cash
Restricted cash on the Consolidated Balance Sheets as of December 31, 2016 consists of proceeds from the sale of our non-operated North Dakota properties. The funds have been deposited with a qualified intermediary through two financial institutions and which is restricted for application towards future acquisitions to facilitate a potential like-kind exchange transaction for U.S. federal income tax purposes. The funds continue to be held in escrow and will remain there for a period of up to 180 days from the closing date of the sale. Counterparty credit risk related to this restricted cash is managed through the use of a qualified trust account, whereby the assets held in trust must be segregated from the financial institution’s assets, and in the event of its bankruptcy, the funds would not be subject to payments to the creditors of the financial institution.
g) Goodwill
Enerplus recognizes goodwill relating to business acquisitions when the total purchase price exceeds the fair value of the net identifiable assets and liabilities acquired. The portion of goodwill that relates to U.S. operations fluctuates due to changes in foreign exchange rates. Goodwill is stated at cost less impairment and is not amortized. Goodwill is not deductible for income tax purposes.
Impairment testing is performed on an annual basis or more frequently if events or changes in circumstances indicate that goodwill may be impaired. Enerplus performs a qualitative assessment by evaluating potential indicators of impairment, and if it is more likely than not that the fair value of the reporting unit is less than its carrying value, quantitative impairment tests are performed. If the carrying value of the reporting unit exceeds its fair value, goodwill is written down to its implied fair value with an offsetting charge to earnings in the Consolidated Statements of Income/(Loss). For the purposes of goodwill impairment testing, Enerplus has one consolidated reporting unit.
During the 2016 and 2015 years there were no additions or impairments to goodwill.
h) Asset Retirement Obligations
Enerplus’ oil and natural gas operating activities give rise to dismantling, decommissioning and site remediation activities. Enerplus recognizes a liability for the estimated present value of the future asset retirement obligation liability at each balance sheet date. The associated asset retirement cost is capitalized and amortized over the same period as the underlying asset. Changes in the estimated liability and related asset retirement cost can arise as a result of revisions in the estimated amount or timing of cash flows.
Depletion of asset retirement costs and increases in asset retirement obligations resulting from the passage of time are recorded to depreciation, depletion and accretion and charged against net income in the Consolidated Statements of Income/(Loss).
i) Income Tax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related to income tax are recognized in income tax expense.
j) Financial Instruments
i. Fair Value Measurements
Financial instruments are initially recorded at fair value, defined as the price that would be received to sell an asset or paid to transfer a liability in an orderly transaction between market participants at the measurement date. For financial instruments carried at fair value, inputs used in determining the fair value are characterized according to the following fair value hierarchy:
 Level 1 – Inputs represent quoted market prices in active markets for identical assets or liabilities.
 Level 2 – Inputs other than quoted market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Subsequent measurement is based on classification of the financial instrument into one of the following five categories: held-for-trading, held-to-maturity, available-for-sale, loans and receivables or other financial liabilities.
ii. Non-derivative financial instruments
From time-to-time, Enerplus may hold certain marketable securities in entities involved in the oil and gas industry which would be included in other assets on the Consolidated Balance Sheets. These investments may include both publicly traded and unlisted marketable securities. Publicly traded investments are classified as available‑for‑sale and carried at fair value based on a Level 1 designation, with changes in fair value recorded in other comprehensive income. Fair values are determined by reference to quoted market bid prices at the close of business on the balance sheet date. When investments are ultimately sold any gains or losses are recognized in net income and any unrealized gains or losses previously recognized in other comprehensive income are reversed.
The carrying amount of cash, restricted cash, accounts receivable, accounts payable, dividends payable and bank credit facilities reported on the Consolidated Balance Sheets approximates fair value. The fair value of long-term debt has been disclosed in Note 15.
Enerplus capitalizes debt issuance costs, except for those related to revolving credit facilities. These costs are presented on the Consolidated Balance Sheets as a direct deduction from the carrying amount of the related debt liability.
iii. Derivative financial instruments
Enerplus enters into financial derivative contracts in order to manage its exposure to market risks from fluctuations in commodity prices, foreign exchange rates and interest rates in the normal course of operations. Enerplus has not designated its financial derivative contracts as effective accounting hedges, and thus has not applied hedge accounting, even though it considers most of these contracts to be economic hedges. As a result, all financial derivative contracts are classified as held-for-trading and are recorded at fair value based on a Level 2 designation, with changes in fair value recorded in net income.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
k) Foreign Currency
i. Foreign currency transactions
Transactions denominated in foreign currencies are translated to Canadian dollars using the exchange rate prevailing at the date of the transaction. Monetary assets and liabilities denominated in foreign currencies are translated to Canadian dollars using the rate of exchange in effect at the balance sheet date whereas non-monetary assets and liabilities are translated at the historical rate of exchange in effect on the date of the transaction. Foreign currency differences arising on translation are recognized in net income in the period in which they arise.
ii. Foreign operations
Assets and liabilities of Enerplus’ U.S. operations are translated into Canadian dollars at period end exchange rates while revenues and expenses are translated using average rates for the period. Gains and losses from the translation are deferred and included in the cumulative translation adjustment which is recorded in accumulated other comprehensive income.
l) Share-Based Compensation
Enerplus’ share-based compensation plans include its cash-settled Restricted Share Unit (“RSU”), Performance Share Unit (“PSU”) and Director Share Unit (“DSU”) plans, its equity-settled RSU and PSU plans, as well as Enerplus’ Stock Option Plan. The final cash-settled RSU grant was paid in 2016. The Company is authorized to issue up to 5% of outstanding common shares from treasury in relation to its equity-settled RSU and PSU plans. In 2014, the Company suspended the issuance of stock options.
i. RSU, PSU, and DSU plans
Under Enerplus’ RSU plan, employees receive compensation in relation to the value of a specified number of underlying notional shares. The number of notional shares awarded varies by individual and vests one-third each year for three years. The value upon vesting is based on the value of the underlying notional shares plus notional accrued dividends over the vesting period.
Under Enerplus’ PSU plan, executives and management receive compensation in relation to the value of a specified number of underlying notional shares. The number of notional shares awarded varies by individual and they vest at the end of three years. The value upon vesting is based on value of the underlying shares plus notional accrued dividends along with a multiplier that ranges from 0 to 2 depending on Enerplus’ performance compared to the TSX oil and gas index over the vesting period.
Under Enerplus’ DSU plan, directors receive compensation in relation to the value of a specified number of underlying notional shares. The number of notional shares awarded is based on the annual retainer value and they vest upon the director leaving the Board. The value upon vesting is based on the value of the underlying notional shares plus notional accrued dividends over the vesting period. All DSU grants are settled in cash.
Enerplus recognizes a liability in respect of its cash-settled long-term incentive plans based on their estimated fair value. The liability is re-measured at each reporting date and at settlement date with any changes in the fair value recorded as share-based compensation, included in general and administrative expense.
Enerplus recognizes non-cash share-based compensation expense over the vesting period of the equity-settled long-term incentive plans, based on the estimated grant date fair value of the respective awards.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ii. Stock options
Under Enerplus’ Stock Option Plan, employees were granted options to purchase common shares of the Company at an exercise price equal to the market value of the common shares on the date the options are granted. Options granted were exercisable in thirds over the three year vesting schedule and expire seven years after the date the options are granted. Enerplus used the Black-Scholes option pricing model to calculate the grant date fair value of stock options granted under the Company’s Stock Option Plan. This amount was charged to earnings as share-based compensation over the vesting period of the options, with a corresponding increase in paid-in capital. When options are exercised, the proceeds, together with the amount recorded in paid-in capital, are recorded to share capital.
m) Net Income Per Share
Basic net income per common share is computed by dividing net income by the weighted average number of common shares outstanding during the period.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the exercise of all stock options would be used to repurchase common shares at the average market price.
n) Contingencies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
o) Accounting Changes and Recent Pronouncements Issued
i. Recently adopted accounting standards
Effective in 2016, Enerplus adopted the following Accounting Standards Updates (“ASU”) issued by the Financial Accounting Standards Board (“FASB”):
·
ASU 2014-12, Compensation – Stock Compensation: Accounting for Share-Based Payments When the Terms of an Award Provide That a Performance Target Could Be Achieved after the Requisite Service Period
·
ASU 2015-02 , Amendments to the Consolidation Analysis
·
ASU 2015-03 , Interest – Imputation of Interest (Subtopic 835-30): Simplifying the Presentation of Debt Issuance Costs
The adoption of these ASUs did not have a material impact on Enerplus’ Consolidated Financial Statements.
In January 2017, the FASB issued ASU 2017-01, Business Combinations (Topic 805): Clarifying the definition of a business. The amendments in the ASU provide a screen to determine whether an integrated set of assets and activities (a “set”) is not a business. The screen requires that when substantially all of the fair value of the gross assets acquired is concentrated in a single or group of similar identifiable assets, that the set is not a business. The ASU is effective January 1, 2018 and is to be applied prospectively, with early adoption permitted. Enerplus has early adopted this ASU for the year ended December 31, 2016. As a result of the early adoption of this ASU, certain Canadian properties that were acquired during the year were accounted for as a property acquisition instead of a business combination.
ii. Future accounting changes
Enerplus will adopt the following ASU’s issued by the FASB, which have been issued but are not yet effective.
In May 2014, the FASB issued ASU 2014-09, Revenue from Contracts with Customers, which will require entities to recognize revenue to depict the transfer of promised goods or services to customers in an amount that reflects the consideration to which the entity expects to be entitled in exchange for those goods or services. The new standard also will require expanded disclosures regarding the nature, amount, timing and certainty of revenue and cash flows from contracts with customers.
The FASB further issued several ASUs in 2016 which provide clarification on implementation of the amended standard, Revenue from Contracts with Customers (Topic 606), and included technical corrections and improvements and practical expedients that can be applied under certain circumstances. The amendments under these ASUs will become effective on January 1, 2018, however early adoption is permitted in 2017. Enerplus does not intend to early adopt these amendments, and continues to assess the impact they will have on the Consolidated Financial Statements.
In February 2016, the FASB issued ASU 2016-02, Leases (Topic 842). The ASU introduces a lessee accounting model that requires that most leases be recorded as a lease asset and lease liability on the balance sheet, with some exceptions. The ASU provides additional guidance on identifying and separating components of leases and a practical expedient on making this determination. The ASU is effective January 1, 2019, with early adoption permitted. Enerplus does not intend to early adopt these amendments, and continues to assess the impact they will have on the Consolidated Financial Statements.
In November 2016, the FASB issued ASU 2016-18, Statements of Cash Flows – Restricted Cash . The ASU requires amounts described as restricted cash and restricted cash equivalents to be included with cash and cash equivalents when reconciling the total beginning and ending amounts for the periods shown on the Consolidated Statements of Cash Flows. The updated guidance is effective January 1, 2018, with early adoption permitted. The adoption of this update is not expected to have a material impact on the Consolidated Financial Statements.
In January 2017, the FASB issued ASU 2017-04, Intangibles – Goodwill and Other (Topic 350): Simplifying the Test for Goodwill Impairment . This standard eliminates Step 2 of the goodwill impairment test, and requires a goodwill impairment charge for the amount that the goodwill carrying amount exceeds the reporting unit’s fair value. The updated guidance is effective for January 1, 2020, with early adoption permitted. Enerplus does not expect to early adopt these amendments, and continues to assess the impact they will have on the Consolidated Financial Statements. </t>
  </si>
  <si>
    <t>ACCOUNTS RECEIVABLE</t>
  </si>
  <si>
    <t>3) ACCOUNTS RECEIVABLE
($ thousands)
December 31, 2016
December 31, 2015
Accrued receivables
$
$
Accounts receivable - trade
Current income tax receivable
Allowance for doubtful accounts
Total accounts receivable, net of allowance for doubtful accounts
$
$</t>
  </si>
  <si>
    <t>PROPERTY, PLANT AND EQUIPMENT ("PP&amp;E")</t>
  </si>
  <si>
    <t xml:space="preserve">4) PROPERTY, PLANT AND EQUIPMENT (“PP&amp;E”)
Accumulated Depletion,
As at December 31, 2016
Depreciation,
($ thousands)
Cost
and Impairment
Net Book Value
Oil and natural gas properties
$
$
$
Other capital assets
Total PP&amp;E
$
$
$
Accumulated Depletion,
As at December 31, 2015
Depreciation,
($ thousands)
Cost
and Impairment
Net Book Value
Oil and natural gas properties
$
$
$
Other capital assets
Total PP&amp;E
$
$
$
Acquisitions:
For the years ended December 31, 2016 and 2015, Enerplus acquired property and land totaling $126.1 million, and $9.6 million, respectively. For the year ended December 31, 2016, the acquisition of property and land consisted mainly of Enerplus’ acquisition of assets in Ante Creek in NW Alberta for $110.3 million.
Divestments:
For the years ended December 31, 2016 and 2015, Enerplus disposed of properties for proceeds of $670.4 million and $286.6 million, respectively. Certain asset divestments in 2016 resulted in gains, as the divestments caused a significant alteration in the relationship between the cost centre’s capitalized costs and proved reserves. During 2016, Enerplus recognized gains on asset divestments of $559.2 million. Enerplus did not recognize any gains on asset divestments in 2015. </t>
  </si>
  <si>
    <t>IMPAIRMENT</t>
  </si>
  <si>
    <t>Oil and natural gas properties</t>
  </si>
  <si>
    <t>5) IMPAIRMENT
a) Impairment of PP&amp;E
($ thousands)
Oil and natural gas properties:
Canada cost centre
$
$
$
—
U.S. cost centre
—
Total impairment expense
$
$
$
—
The impairments for the period ended December 31, 2016 were due to lower 12-month average trailing crude oil and natural gas prices.
The following table outlines the 12-month average trailing benchmark prices and exchange rates used in Enerplus’ ceiling test as at December 31, 2016, 2015 and 2014:
AECO Natural
WTI Crude Oil
Exchange Rate
Edm Light Crude
U.S. Henry Hub Gas
Gas Spot
Period
US$/bbl
US$/CDN
CDN$/bbl
US$/Mcf
CDN$/Mcf
2016
$
$
$
$
2015
2014
b) Goodwill Impairment
Goodwill impairment testing is performed annually or more frequently if events or changes in circumstances indicate that goodwill may be impaired. Enerplus’ annual goodwill impairment assessment as at December 31, 2016 and December 31, 2015 indicated no impairment.</t>
  </si>
  <si>
    <t>ACCOUNTS PAYABLE</t>
  </si>
  <si>
    <t>6) ACCOUNTS PAYABLE
($ thousands)
December 31, 2016
December 31, 2015
Accrued payables
$
$
Accounts payable - trade
Total accounts payable
$
$</t>
  </si>
  <si>
    <t>DEBT</t>
  </si>
  <si>
    <t>7) DEBT
($ thousands)
December 31, 2016
December 31, 2015
Current:
Senior notes
$
$
—
—
Long-term:
Bank credit facility
$
$
Senior notes
Total debt
$
$
Bank Credit Facility
Enerplus has a senior unsecured, covenant‑based, $800 million bank credit facility that matures on October 31, 2019. Drawn fees range between 150 and 315 basis points over bankers’ acceptance rates, with current drawn fees of 170 basis points. Standby fees on the undrawn portion of the facility are based on 20% of the drawn pricing. The Company has the ability to request an extension of the facility or repay the entire balance at the end of the term. At December 31, 2016 Enerplus had $23.2 million (December 31, 2015 - $86.5 million) drawn and was in compliance with all covenants under the facility. During 2016 a fee of $0.7 million (2015 - $0.3 million, 2014 - $0.6 million) was paid to extend the facility. The weighted average interest rate on the facility for the year ended December 31, 2016 was 2.6% (December 31, 2015 – 2.2%).
Senior Notes
During 2016 Enerplus repurchased US$267 million in outstanding senior notes at a discount, resulting in gains of $19.3 million. These repurchases resulted in total repayments of $335.4 million in 2016.
On June 18, 2015 Enerplus made bullet payments on both its US$40 million and $40 million senior notes, which were issued on June 18, 2009. On October 1, 2015 Enerplus made its fifth and final principal repayment of US$10.8 million on the US$54 million senior notes issued on October 1, 2003 and settled the corresponding foreign exchange swap. The final principal repayment totaled $11.0 million and a gain of $3.3 million was realized on the foreign exchange swap, which was recorded as a realized foreign exchange gain on the Consolidated Statements of Income/(Loss).
The terms and rates of the Company’s outstanding senior notes are detailed below:
Original
Remaining
CDN$ Carrying
Coupon
Principal
Principal
Value
Issue Date
Interest Payment Dates
Principal Repayment
Rate
($ thousands)
($ thousands)
($ thousands)
September 3, 2014
March 3 and Sept 3
5 equal annual installments beginning September 3, 2022
US$200,000
US$105,000
$
May 15, 2012
May 15 and Nov 15
Bullet payment on May 15, 2019
CDN$30,000
CDN$30,000
May 15, 2012
May 15 and Nov 15
Bullet payment on May 15, 2022
US$20,000
US$20,000
May 15, 2012
May 15 and Nov 15
5 equal annual installments beginning May 15, 2020
US$355,000
US$298,000
June 18, 2009
June 18 and Dec 18
5 equal annual installments beginning June 18, 2017
US$225,000
US$110,000
Total carrying value
$
Current portion
Long-term portion
$
At December 31, 2016 Enerplus was in full compliance with all covenants under the senior notes.</t>
  </si>
  <si>
    <t>ASSET RETIREMENT OBLIGATION</t>
  </si>
  <si>
    <t>8) ASSET RETIREMENT OBLIGATION
At December 31, 2016 Enerplus estimated the present value of its asset retirement obligation to be $181.7 million (December 31, 2015 - $206.4 million) based on a total undiscounted liability of $452.1 million (December 31, 2015 - $556.4 million). The asset retirement obligation was calculated using a weighted credit-adjusted risk‑free rate of 5.86% at December 31, 2016 (December 31, 2015 – 5.91%). The majority of Enerplus’ asset retirement obligation expenditures are expected to be incurred between 2025 and 2055.
($ thousands)
December 31, 2016
December 31, 2015
Balance, beginning of year
$
$
Change in estimates
Property acquisition and development activity
Divestments
Settlements
Accretion expense
Balance, end of year
$
$</t>
  </si>
  <si>
    <t>OIL AND NATURAL GAS SALES</t>
  </si>
  <si>
    <t>9) OIL AND NATURAL GAS SALES
($ thousands)
Oil and natural gas sales
$
$
$
Royalties (1)
Oil and natural gas sales, net of royalties
$
$
$
(1)</t>
  </si>
  <si>
    <t>GENERAL AND ADMINISTRATIVE EXPENSE</t>
  </si>
  <si>
    <t>General and Administrative Expense</t>
  </si>
  <si>
    <t>GENERAL AND ADMINISTRATIVE EXPENSES</t>
  </si>
  <si>
    <t>10) GENERAL AND ADMINISTRATIVE EXPENSE
($ thousands)
General and administrative expense
$
$
$
Share-based compensation expense
General and administrative expense
$
$
$</t>
  </si>
  <si>
    <t>INTEREST EXPENSE</t>
  </si>
  <si>
    <t>11) INTEREST EXPENSE
($ thousands)
Realized:
Interest on bank debt and senior notes
$
$
$
Unrealized:
Cross currency interest rate swap (gain)/loss
—
—
Interest expense
$
$
$</t>
  </si>
  <si>
    <t>FOREIGN EXCHANGE</t>
  </si>
  <si>
    <t>12) FOREIGN EXCHANGE
($ thousands)
Realized:
Foreign exchange (gain)/loss
$
$
$
Unrealized:
Translation of U.S. dollar debt and working capital (gain)/loss
Cross currency interest rate swap (gain)/loss
—
—
Foreign exchange swap (gain)/loss
—
Foreign exchange (gain)/loss
$
$
$</t>
  </si>
  <si>
    <t>INCOME TAXES</t>
  </si>
  <si>
    <t xml:space="preserve">13) INCOME TAXES
Enerplus’ provision for income tax is as follows:
($ thousands)
Current tax expense/(recovery)
Canada
$
$
$
United States
Current tax expense/(recovery)
Deferred Tax expense/(recovery)
Canada
$
$
$
United States
Deferred tax expense/(recovery)
Income tax expense/(recovery)
$
$
$
The following provides a reconciliation of income taxes calculated at the Canadian statutory rate to the actual income taxes:
($ thousands)
Income/(loss) before taxes
Canada
$
$
$
United States
Total income/(loss) before taxes
Canadian statutory rate
Expected income tax expense/(recovery)
$
$
$
Impact on taxes resulting from:
Change in valuation allowance
$
$
$
Foreign and statutory rate differences
Non-taxable capital (gains)/losses
Share-based compensation
Other
Income tax expense/(recovery)
$
$
$
During 2015 the Alberta Provincial tax rate change resulted in an increase in the Canadian statutory rate by 1.65% for the year.
Deferred income tax asset (liability) consists of the following temporary differences:
As at December 31 ($ thousands)
Deferred income tax liabilities
Derivative financial assets and credits
$
—
$
Total deferred income tax liabilities
—
Deferred income tax assets
Property, plant and equipment
$
$
Tax loss carry-forwards and other credits
Asset retirement obligation
Derivative financial assets and credits
—
Other assets
Total deferred income tax assets
Less valuation allowance
Total deferred income tax assets, net
Net deferred income tax asset
$
$
In the current period, Enerplus reported a deferred income tax asset of $733.4 million (2015 - $516.1 million). We have a valuation allowance of $347.9 million at December 31, 2016 (2015 - $614.8 million).
Loss carry-forwards and tax credits available for tax reporting purposes:
As at December 31 ($ thousands)
Expiration Date
Canada
Capital losses
$
Indefinite
Non-capital losses
2028-2036
United States
Net operating losses
$
2030-2036
Alternative minimum tax credits
Indefinite
Changes in the balance of Enerplus' unrecognized tax benefits are as follows:
($ thousands)
Balance, beginning of year
$
$
$
Increase/(decrease) for tax positions of prior years
—
Settlements
Balance, end of year
$
$
$
If recognized, all of Enerplus' unrecognized tax benefits as at December 31, 2016 would affect Enerplus' effective income tax rate. It is not anticipated that the amount of unrecognized tax benefits will significantly change during the next 12 months.
A summary of the taxation years, by jurisdiction, that remain subject to examination by the taxation authorities are as follows:
Jurisdiction
Taxation Years
Canada - Federal &amp; Provincial
2006-2016
United States - Federal &amp; State
2008-2016
Enerplus and its subsidiaries file income tax returns primarily in Canada and the United States. Matters in dispute with the taxation authorities are ongoing and in various stages of completion. </t>
  </si>
  <si>
    <t>SHAREHOLDERS' EQUITY</t>
  </si>
  <si>
    <t>14) SHAREHOLDERS’ EQUITY
a) Share Capital
2016
2015
2014
Authorized unlimited number of common shares
Shares
Amount
Shares
Amount
Shares
Amount
Balance, beginning of year
$
$
$
Issued for cash:
Public offering
—
—
—
—
Share issue costs (net of tax of $2,621)
—
—
—
—
—
Stock Option Plan
—
—
Non-cash:
Share-based compensation - settled
—
—
Stock Option Plan - exercised
—
—
—
—
Stock Dividend Plan (1)
—
—
—
—
Balance, end of year
$
$
$
(1)
Effective with the October 2014 dividend, Enerplus suspended the Stock Dividend Plan.
The Company is authorized to issue an unlimited number of common shares without par value.
On May 31, 2016, Enerplus issued 33,350,000 common shares at a price of $6.90 per share for gross proceeds of $230,115,000 ($220,410,400, net of issue costs before tax).
At the Company’s Annual General Meeting on May 6, 2016, the Shareholders of the Company approved a reduction in Enerplus’ legal stated capital to $1 per share to be reflected in the contributed surplus account of the Company. This transaction does not result in an adjustment to the financial statements under U.S. GAAP.
b) Dividends
($ thousands)
Cash dividends
$
$
$
Stock dividends (1)
—
—
Dividends to shareholders
$
$
$
(1) Effective with the October 2014 dividend, Enerplus suspended the Stock Dividend Plan.
For the year ended December 31, 2016 Enerplus paid dividends of $0.16 per weighted average common share totaling $35.4 million (December 31, 2015 - $0.64 per share and $132.0 million, December 31, 2014 - $1.08 per share and $221.1 million).
c) Share-based Compensation
The following table summarizes Enerplus' share-based compensation expense, which is included in General and Administrative expense on the Consolidated Statements of Income/(Loss):
($ thousands)
Cash:
Long-term incentive plans (recovery)/expense
$
$
$
Non-Cash:
Long-term incentive plans expense
Stock option plan expense
Equity swap (gain)/loss
Share-based compensation expense
$
$
$
i) Long-term Incentive (“LTI”) Plans
In 2014, the Performance Share Unit (“PSU”) and Restricted Share Unit (“RSU”) plans were amended such that grants under the plans are settled through the issuance of treasury shares. The amendment was effective beginning with our grant in March of 2014. The final cash-settled RSU grant was paid in 2016.
The following table summarizes the PSU, RSU and Director Share Unit (“DSU”) activity for the twelve months ended December 31, 2016:
For the year ended December 31, 2016
Cash-settled LTI Plans
Equity-settled LTI Plans
(thousands of units)
RSU
DSU
PSU
RSU
Total
Balance, beginning of year
Granted
—
Vested
—
—
Forfeited
—
Balance, end of year
—
Cash-settled LTI Plans
For the year ended December 31, 2016 the Company recorded cash share-based compensation expense of $3.1 million (2015 - $0.9 million, 2014 - recovery of $1.2 million). For the year ended December 31, 2016, the Company made cash payments of $2.7 million related to its cash-settled plans (2015 - $15.0 million, 2014 - $14.1 million).
As of December 31, 2016, a liability of $3.9 million (December 31, 2015 - $2.3 million) with respect to the DSU plan has been recorded to Accounts Payable on the Consolidated Balance Sheets.
Equity-settled LTI Plans
For the year ended December 31, 2016 the Company recorded non-cash share-based compensation expense of $27.0 million (2015 - $18.9 million, 2014 - $9.3 million).
The following table summarizes the cumulative share-based compensation expense recognized to-date which is recorded to Paid-in Capital on the Consolidated Balance Sheets. Unrecognized amounts will be recorded to non-cash share-based compensation expense over the remaining vesting terms.
At December 31, 2016 ($ thousands, except for years)
PSU (1)
RSU
Total
Cumulative recognized share-based compensation expense
$
$
$
Unrecognized share-based compensation expense
Fair value
$
$
$
Weighted-average remaining contractual term (years)
(1) Includes estimated performance multipliers.
ii) Stock Option Plan
The Company used the Black-Scholes option pricing model to estimate the fair value of options granted under the Stock Option Plan. The Company suspended the issuance of stock options in 2014.
The following table summarizes the stock option plan activity for the year ended December 31, 2016:
Number of Options
Weighted Average
Year ended December 31, 2016
(thousands)
Exercise Price
Options outstanding, beginning of year
$
Forfeited
Options outstanding and exercisable, end of year
$
At December 31, 2016, 5,900,000 options were exercisable at a weighted average exercise price of $18.29 with a final expiry in 2020, giving an aggregate intrinsic value of nil (December 31, 2015 - nil, December 31, 2014 - nil). The intrinsic value of options exercised during the year ended December 31, 2016 was nil (December 31, 2015 - $0.2 million, December 31, 2014 - $13.4 million).
d) Basic and Diluted Net Income/(Loss) Per Share
Net income/(loss) per share has been determined as follows:
(thousands, except per share amounts)
Net income/(loss)
$
$
$
Weighted average shares outstanding - Basic
Dilutive impact of share-based compensation (1)
—
Weighted average shares outstanding - Diluted
Net income/(loss) per share
Basic
$
$
$
Diluted
$
$
$
(1) For the year ended December 31, 2015, the impact of share-based compensation was anti‑dilutive as a conversion to shares would not increase the loss per share.</t>
  </si>
  <si>
    <t>FINANCIAL INSTRUMENTS AND RISK MANAGEMENT</t>
  </si>
  <si>
    <t>15) FINANCIAL INSTRUMENTS AND RISK MANAGEMENT
a) Fair Value Measurements
At December 31, 2016, the carrying value of cash, restricted cash, accounts receivable, accounts payable, dividends payable and bank credit facilities approximated their fair value due to the short-term maturity of the instruments.
At December 31, 2016 senior notes included in long‑term debt had a carrying value of $716.0 million and a fair value of $771.0 million (December 31, 2015 - $1,137.2 million and $1,220.8 million, respectively).
There were no transfers between fair value hierarchy levels during the year.
b) Derivative Financial Instruments
The derivative financial assets and credits on the Consolidated Balance Sheets result from recording derivative financial instruments at fair value.
The following tables summarize the change in fair value for the respective years:
Income
Gain/(Loss) ($ thousands)
December 31, 2016
December 31, 2015
December 31, 2014
Statement Presentation
Equity Swaps
$
$
$
General and administrative expense
Electricity Swaps
Operating expense
Cross Currency Interest Rate Swap:
Interest
—
—
Interest expense
Foreign Exchange
—
—
Foreign exchange
Foreign Exchange Derivatives
—
Foreign exchange
Commodity Derivative Instruments:
Oil
Commodity derivative
Gas
instruments
Total Unrealized Gain/(Loss)
$
$
$
The following table summarizes the effect of Enerplus’ commodity derivative instruments on the Consolidated Statements of Income/(Loss):
($ thousands)
Change in fair value gain/(loss)
$
$
$
Net realized cash gain/(loss)
Commodity derivative instruments gain/(loss)
$
$
$
The following table summarizes the fair values at the respective year ends:
December 31, 2016
December 31, 2015
Liabilities
Assets
Liabilities
($ thousands)
Current
Long-term
Current
Current
Long-term
Electricity Swaps
$
$
—
$
—
$
$
—
Equity Swaps
—
Commodity Derivative Instruments:
Oil
—
—
Gas
—
—
—
Total
$
$
$
$
$
c) Risk Management
In the normal course of operations, Enerplus is exposed to various market risks, including commodity prices, foreign exchange, interest rates and equity prices, credit risk and liquidity risk.
i)
Market risk is comprised of commodity price, foreign exchange, interest rate and equity price risk.
Commodity Price Risk:
Enerplus manages a portion of commodity price risk through a combination of financial derivative and physical delivery sales contracts. Enerplus’ policy is to enter into commodity contracts subject to a maximum of 80% of forecasted production volumes net of royalties and production taxes.
The following tables summarize Enerplus’ price risk management positions at February 23, 2017:
Crude Oil Instruments:
Instrument Type (1)
bbls/day
US$/bbl (1)
Jan 1, 2017 – Jun 30, 2017
WTI Swap
WTI Purchased Put
WTI Sold Call
WTI Sold Put
WCS Differential Swap
Jul 1, 2017 – Dec 31, 2017
WTI Swap
WTI Purchased Put
WTI Sold Call
WTI Sold Put
WCS Differential Swap
Jan 1, 2018 – Dec 31, 2018
WTI Swap
WTI Purchased Put
WTI Sold Call
WTI Sold Put
Jan 1, 2019 – Mar 31, 2019
WTI Swap
WTI Purchased Put
WTI Sold Call
WTI Sold Put
Apr 1, 2019 – Dec 31, 2019
WTI Purchased Put
WTI Sold Call
WTI Sold Put
(1)
Transactions with a common term have been aggregated and presented as the weighted average price/bbl.
Natural Gas Instruments:
Instrument Type (1)
MMcf/day
US$/Mcf
Jan 1, 2017 – Dec 31, 2017
NYMEX Purchased Put
NYMEX Sold Call
NYMEX Sold Put
(1)
Transactions with a common term have been aggregated and presented as the weighted average price/Mcf.
Electricity Instruments:
Instrument Type
MWh
CDN$/MWh
Jan 1, 2017 – Dec 31, 2017
AESO Power Swap (1)
(1)
Alberta Electrical System Operator (“AESO”) fixed pricing.
Physical Contracts:
Instrument Type
MMcf/day
US$/Mcf
Purchases:
Jan 1, 2017 – Oct 31, 2017
AECO-NYMEX Basis
Nov 1, 2017 – Oct 31, 2018
AECO-NYMEX Basis
Nov 1, 2018 – Oct 31, 2019
AECO-NYMEX Basis
Sales:
Jan 1, 2017 – Oct 31, 2017
AECO-NYMEX Basis
Nov 1, 2017 – Oct 31, 2018
AECO-NYMEX Basis
Nov 1, 2018 – Oct 31, 2019
AECO-NYMEX Basis
Foreign Exchange Risk:
Enerplus is exposed to foreign exchange risk in relation to its U.S. operations and U.S. dollar senior notes and working capital. Additionally, Enerplus’ crude oil sales and a portion of its natural gas sales are based on U.S. dollar indices. Enerplus manages the currency risk relating to its senior notes through the derivative instruments detailed below.
Foreign Exchange Derivatives:
During 2014, Enerplus entered into foreign exchange collars to hedge a portion of its foreign exchange exposure on U.S. dollar denominated oil and gas sales. In 2015, Enerplus entered into foreign exchange forward rate swaps for July through December 2015 to buy US$6 million per month at an average US/CDN rate of 1.20 to partially mitigate losses on the foreign exchange collars entered into in 2014. The foreign exchange collars and forward rate swaps matured in December 2015, and during 2015 Enerplus recognized $39.2 million in net realized foreign exchange losses (2014 – gain of $0.7 million).
During 2007 Enerplus entered into foreign exchange swaps on US$54.0 million of notional debt at an average US/CDN exchange rate of 1.02. The remaining $10.8 million notional amount under the swap was settled in October 2015 in conjunction with the final principal repayment on the US$54.0 million senior notes, resulting in a realized foreign exchange gain of $3.3 million.
During 2011 Enerplus entered into foreign exchange swaps on US$175.0 million of notional debt at approximately par. These foreign exchange swaps matured between June 2017 and June 2021 in conjunction with the principal repayments on the US$225.0 million senior notes. During 2015 Enerplus unwound these swaps and recognized a gain of $39.9 million.
Interest Rate Risk:
At December 31, 2016, approximately 97% of Enerplus’ debt was based on fixed interest rates and 3% was based on floating interest rates. At December 31, 2016 Enerplus did not have any interest rate derivatives outstanding.
Equity Price Risk:
Enerplus is exposed to equity price risk in relation to its long‑term incentive plans detailed in Note 14. Enerplus has entered into various equity swaps maturing between 2017 and 2018 and has effectively fixed the future settlement cost on 470,000 shares at a weighted average price of $16.89 per share.
ii) Credit Risk
Credit risk represents the financial loss Enerplus would experience due to the potential non-performance of counterparties to its financial instruments. Enerplus is exposed to credit risk mainly through its joint venture, marketing and financial counterparty receivables.
Enerplus mitigates credit risk through credit management techniques, including conducting financial assessments to establish and monitor counterparties’ credit worthiness, setting exposure limits, monitoring exposures against these limits and obtaining financial assurances such as letters of credit, parental guarantees, or third party credit insurance where warranted. Enerplus monitors and manages its concentration of counterparty credit risk on an ongoing basis.
Enerplus’ maximum credit exposure at the balance sheet date consists of the carrying amount of its non‑derivative financial assets and the fair value of its derivative financial assets. At December 31, 2016 approximately 58% of Enerplus’ marketing receivables were with companies considered investment grade.
At December 31, 2016 approximately $1.9 million or 2% of Enerplus’ total accounts receivable were aged over 120 days and considered past due. The majority of these accounts are due from various joint venture partners. Enerplus actively monitors past due accounts and takes the necessary actions to expedite collection, which can include withholding production, netting amounts off future payments or seeking other remedies including legal action. Should Enerplus determine that the ultimate collection of a receivable is in doubt, it will provide the necessary provision in its allowance for doubtful accounts with a corresponding charge to earnings. If Enerplus subsequently determines an account is uncollectible the account is written off with a corresponding charge to the allowance account. Enerplus’ allowance for doubtful accounts balance at December 31, 2016 was $3.3 million (December 31, 2015 - $3.2 million).
iii) Liquidity Risk &amp; Capital Management
Liquidity risk represents the risk that Enerplus will be unable to meet its financial obligations as they become due. Enerplus mitigates liquidity risk through actively managing its capital, which it defines as debt (net of cash) and shareholders’ capital. Enerplus’ objective is to provide adequate short and longer term liquidity while maintaining a flexible capital structure to sustain the future development of its business. Enerplus strives to balance the portion of debt and equity in its capital structure given its current oil and natural gas assets and planned investment opportunities.
Management monitors a number of key variables with respect to its capital structure, including debt levels, capital spending plans, dividends, access to capital markets, as well as acquisition and divestment activity.</t>
  </si>
  <si>
    <t>COMMITMENTS, CONTINGENCIES AND GUARANTEES</t>
  </si>
  <si>
    <t>16) COMMITMENTS, CONTINGENCIES AND GUARANTEES
a) Commitments
Enerplus has the following minimum annual commitments at December 31, 2016:
Minimum Annual Commitment Each Year
($ thousands)
Total
2017
2018
2019
2020
2021
Thereafter
Bank credit facility (1)
$
$
—
$
—
$
$
—
$
—
$
—
Senior notes (1)
Transportation commitments
Processing commitments
Drilling and completions
—
—
—
—
—
Office lease commitments
Sublease recoveries
Net office lease commitments
Total commitments (2)(3)
$
$
$
$
$
$
$
(1)
Interest payments have not been included.
(2)
Crown and surface royalties, production taxes, lease rentals and mineral taxes (hydrocarbon production rights) have not been included as amounts paid depend on future ownership, production, prices and the legislative environment.
(3)
US$ commitments have been converted to CDN$ using the December 31, 2016 foreign exchange rate of 1.3427.
b) Contingencies
Enerplus is subject to various legal claims and actions arising in the normal course of business. Although the outcome of such claims and actions cannot be predicted with certainty, the Company does not expect these matters to have a material impact on the Consolidated Financial Statements. In instances where the Company determines that a loss is probable and the amount can be reasonably estimated, an accrual is recorded.
c) Guarantees
(i)
(ii)</t>
  </si>
  <si>
    <t>GEOGRAPHICAL INFORMATION</t>
  </si>
  <si>
    <t>17) GEOGRAPHICAL INFORMATION
As at and for the year ended December 31, 2016 ($ thousands)
Canada
U.S.
Total
Oil and natural gas sales, net of royalties
$
$
$
Operating expenses
Depletion, depreciation and accretion
Property, plant and equipment
Deferred income tax asset
Goodwill
As at and for the year ended December 31, 2015 ($ thousands)
Canada
U.S.
Total
Oil and natural gas sales, net of royalties
$
$
$
Operating expenses
Depletion, depreciation and accretion
Property, plant and equipment
Deferred income tax asset
Goodwill
As at and for the year ended December 31, 2014 ($ thousands)
Canada
U.S.
Total
Oil and natural gas sales, net of royalties
$
$
$
Operating expenses
Depletion, depreciation and accretion
Property, plant and equipment
Deferred income tax asset
Goodwill</t>
  </si>
  <si>
    <t>SUPPLEMENTAL CASH FLOW INFORMATION</t>
  </si>
  <si>
    <t>18) SUPPLEMENTAL CASH FLOW INFORMATION
a) Changes in Non‑Cash Operating Working Capital
($ thousands)
December 31, 2016
December 31, 2015
December 31, 2014
Accounts receivable
$
$
$
Other current assets
Accounts payable
$
$
$
b) Other
($ thousands)
December 31, 2016
December 31, 2015
December 31, 2014
Income taxes paid/(received)
$
$
$
Interest paid
$
$
$</t>
  </si>
  <si>
    <t>SIGNIFICANT ACCOUNTING POLICIES (Policies)</t>
  </si>
  <si>
    <t>Basis of Preparation</t>
  </si>
  <si>
    <t>a) Basis of Preparation
Enerplus’ Consolidated Financial Statements have been prepared by management in accordance with accounting principles generally accepted in the United States of America (“U.S. GAAP”). These Consolidated Financial Statements present Enerplus’ financial position as at December 31, 2016 and 2015 and results of operations for the years ended December 31, 2016, and the 2015 and 2014 comparative years. Certain prior period amounts have been restated to conform with current period presentation.
i. Reporting Currency
These Consolidated Financial Statements are presented in Canadian dollars, which is Enerplus’ reporting currency. All financial information presented in Canadian dollars has been rounded to the nearest thousand unless otherwise indicated.
ii. Use of Estimates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Significant estimates made by management include: oil and natural gas reserves and related present value of future cash flows, depreciation, depletion and accretion (“DD&amp;A”), impairment, asset retirement obligations, income taxes, income tax asset values, impairment assessments of goodwill and the fair value of derivative instruments. Enerplus uses the most current information available and exercises judgment in making these estimates and assumptions. In the opinion of management, these Consolidated Financial Statements have been properly prepared within reasonable limits of materiality and within the framework of the Company’s significant accounting policies.
iii. Basis of Consolidation
These Consolidated Financial Statements include the accounts of Enerplus and its subsidiaries. Intercompany balances and transactions are eliminated on consolidation. Interests in jointly controlled oil and natural gas assets are accounted for following the concept of undivided interest, whereby Enerplus’ proportionate share of revenues, expenses, assets and liabilities are included in the accounts.
The acquisition method of accounting is used to account for acquisitions of companie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at the acquisition date.</t>
  </si>
  <si>
    <t>Revenue</t>
  </si>
  <si>
    <t xml:space="preserve">b) Revenue
Revenue associated with the sale of oil and natural gas is recognized when title passes from the Company to its customers if collectability is reasonably certain and the sales price is determinable. Revenue is measured at the fair value of the consideration received or receivable based on price, volumes delivered and contractual delivery points. Realized gains and losses from commodity price risk management activities are recognized in revenue when the contract is settled. Unrealized gains and losses on commodity price risk management activities are recognized in revenue based on the changes in fair value of the contracts at the end of the respective reporting period. </t>
  </si>
  <si>
    <t>c) Transportation
Enerplus generally sells oil and natural gas under two types of agreements which are common in our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 Due to these two distinct selling arrangements, Enerplus’ computed realized prices, before the impact of derivative instruments, include revenues which are reported under two separate bases.</t>
  </si>
  <si>
    <t>Oil and Natural Gas Properties</t>
  </si>
  <si>
    <t xml:space="preserve">d) Oil and Natural Gas Properties
Enerplus uses the full cost method of accounting for its oil and natural gas properties. Under this method, all acquisition, exploration and development costs incurred in finding oil and natural gas reserves are capitalized, including general and administrative costs directly attributable to these activities. These costs are recorded on a country‑by‑country cost centre basis as oil and natural gas properties subject to depletion (“full cost pool”). Costs associated with production and general corporate activities are expensed as incurred.
The net carrying value of both proved and unproved oil and natural gas properties is depleted using the unit of production method using proved reserves, as determined using a constant price assumption of the simple average of the preceding twelve months’ first-day-of-the-month commodity prices (“SEC prices”). The depletion calculation takes into account estimated future development costs necessary to bring those reserves into production.
Under full cost accounting, a ceiling test is performed on a cost centre basis. Enerplus limits capitalized costs of proved and unproved oil and natural gas properties, net of accumulated depletion and deferred income tax liabilities, to the estimated future net cash flows from proved oil and natural gas reserves discounted at 10%, net of related tax effects, plus the lower of cost or fair value of unproved properties (“the ceiling”). If such capitalized costs exceed the ceiling, a write-down equal to that excess is recorded as a non-cash charge to net income. A write-down is not reversed in future periods even if higher oil and natural gas prices subsequently increase the ceiling.
Under full cost accounting rules, divestitures of oil and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must be recognized. </t>
  </si>
  <si>
    <t>Other Capital Assets</t>
  </si>
  <si>
    <t>e) Other Capital Assets
Other capital assets are recorded at historical cost, net of depreciation, and include furniture, fixtures, leasehold improvements and computer equipment. Depreciation is calculated on a straight-line basis over the estimated useful life of the respective asset. The cost of repairs and maintenance is expensed as incurred.</t>
  </si>
  <si>
    <t>Restricted Cash</t>
  </si>
  <si>
    <t xml:space="preserve">f) Restricted Cash
Restricted cash on the Consolidated Balance Sheets as of December 31, 2016 consists of proceeds from the sale of our non-operated North Dakota properties. The funds have been deposited with a qualified intermediary through two financial institutions and which is restricted for application towards future acquisitions to facilitate a potential like-kind exchange transaction for U.S. federal income tax purposes. The funds continue to be held in escrow and will remain there for a period of up to 180 days from the closing date of the sale. Counterparty credit risk related to this restricted cash is managed through the use of a qualified trust account, whereby the assets held in trust must be segregated from the financial institution’s assets, and in the event of its bankruptcy, the funds would not be subject to payments to the creditors of the financial institution. </t>
  </si>
  <si>
    <t>g) Goodwill
Enerplus recognizes goodwill relating to business acquisitions when the total purchase price exceeds the fair value of the net identifiable assets and liabilities acquired. The portion of goodwill that relates to U.S. operations fluctuates due to changes in foreign exchange rates. Goodwill is stated at cost less impairment and is not amortized. Goodwill is not deductible for income tax purposes.
Impairment testing is performed on an annual basis or more frequently if events or changes in circumstances indicate that goodwill may be impaired. Enerplus performs a qualitative assessment by evaluating potential indicators of impairment, and if it is more likely than not that the fair value of the reporting unit is less than its carrying value, quantitative impairment tests are performed. If the carrying value of the reporting unit exceeds its fair value, goodwill is written down to its implied fair value with an offsetting charge to earnings in the Consolidated Statements of Income/(Loss). For the purposes of goodwill impairment testing, Enerplus has one consolidated reporting unit.
During the 2016 and 2015 years there were no additions or impairments to goodwill.</t>
  </si>
  <si>
    <t>Asset Retirement Obligations</t>
  </si>
  <si>
    <t>h) Asset Retirement Obligations
Enerplus’ oil and natural gas operating activities give rise to dismantling, decommissioning and site remediation activities. Enerplus recognizes a liability for the estimated present value of the future asset retirement obligation liability at each balance sheet date. The associated asset retirement cost is capitalized and amortized over the same period as the underlying asset. Changes in the estimated liability and related asset retirement cost can arise as a result of revisions in the estimated amount or timing of cash flows.
Depletion of asset retirement costs and increases in asset retirement obligations resulting from the passage of time are recorded to depreciation, depletion and accretion and charged against net income in the Consolidated Statements of Income/(Loss).</t>
  </si>
  <si>
    <t>Income Tax</t>
  </si>
  <si>
    <t>i) Income Tax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related to income tax are recognized in income tax expense.</t>
  </si>
  <si>
    <t>Financial Instruments</t>
  </si>
  <si>
    <t>j) Financial Instruments
i. Fair Value Measurements
Financial instruments are initially recorded at fair value, defined as the price that would be received to sell an asset or paid to transfer a liability in an orderly transaction between market participants at the measurement date. For financial instruments carried at fair value, inputs used in determining the fair value are characterized according to the following fair value hierarchy:
 Level 1 – Inputs represent quoted market prices in active markets for identical assets or liabilities.
 Level 2 – Inputs other than quoted market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Subsequent measurement is based on classification of the financial instrument into one of the following five categories: held-for-trading, held-to-maturity, available-for-sale, loans and receivables or other financial liabilities.
ii. Non-derivative financial instruments
From time-to-time, Enerplus may hold certain marketable securities in entities involved in the oil and gas industry which would be included in other assets on the Consolidated Balance Sheets. These investments may include both publicly traded and unlisted marketable securities. Publicly traded investments are classified as available‑for‑sale and carried at fair value based on a Level 1 designation, with changes in fair value recorded in other comprehensive income. Fair values are determined by reference to quoted market bid prices at the close of business on the balance sheet date. When investments are ultimately sold any gains or losses are recognized in net income and any unrealized gains or losses previously recognized in other comprehensive income are reversed.
The carrying amount of cash, restricted cash, accounts receivable, accounts payable, dividends payable and bank credit facilities reported on the Consolidated Balance Sheets approximates fair value. The fair value of long-term debt has been disclosed in Note 15.
Enerplus capitalizes debt issuance costs, except for those related to revolving credit facilities. These costs are presented on the Consolidated Balance Sheets as a direct deduction from the carrying amount of the related debt liability.
iii. Derivative financial instruments
Enerplus enters into financial derivative contracts in order to manage its exposure to market risks from fluctuations in commodity prices, foreign exchange rates and interest rates in the normal course of operations. Enerplus has not designated its financial derivative contracts as effective accounting hedges, and thus has not applied hedge accounting, even though it considers most of these contracts to be economic hedges. As a result, all financial derivative contracts are classified as held-for-trading and are recorded at fair value based on a Level 2 designation, with changes in fair value recorded in net income.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t>
  </si>
  <si>
    <t>Foreign Currency</t>
  </si>
  <si>
    <t>k) Foreign Currency
i. Foreign currency transactions
Transactions denominated in foreign currencies are translated to Canadian dollars using the exchange rate prevailing at the date of the transaction. Monetary assets and liabilities denominated in foreign currencies are translated to Canadian dollars using the rate of exchange in effect at the balance sheet date whereas non-monetary assets and liabilities are translated at the historical rate of exchange in effect on the date of the transaction. Foreign currency differences arising on translation are recognized in net income in the period in which they arise.
ii. Foreign operations
Assets and liabilities of Enerplus’ U.S. operations are translated into Canadian dollars at period end exchange rates while revenues and expenses are translated using average rates for the period. Gains and losses from the translation are deferred and included in the cumulative translation adjustment which is recorded in accumulated other comprehensive income.</t>
  </si>
  <si>
    <t>Share-Based Compensation</t>
  </si>
  <si>
    <t>l) Share-Based Compensation
Enerplus’ share-based compensation plans include its cash-settled Restricted Share Unit (“RSU”), Performance Share Unit (“PSU”) and Director Share Unit (“DSU”) plans, its equity-settled RSU and PSU plans, as well as Enerplus’ Stock Option Plan. The final cash-settled RSU grant was paid in 2016. The Company is authorized to issue up to 5% of outstanding common shares from treasury in relation to its equity-settled RSU and PSU plans. In 2014, the Company suspended the issuance of stock options.
i. RSU, PSU, and DSU plans
Under Enerplus’ RSU plan, employees receive compensation in relation to the value of a specified number of underlying notional shares. The number of notional shares awarded varies by individual and vests one-third each year for three years. The value upon vesting is based on the value of the underlying notional shares plus notional accrued dividends over the vesting period.
Under Enerplus’ PSU plan, executives and management receive compensation in relation to the value of a specified number of underlying notional shares. The number of notional shares awarded varies by individual and they vest at the end of three years. The value upon vesting is based on value of the underlying shares plus notional accrued dividends along with a multiplier that ranges from 0 to 2 depending on Enerplus’ performance compared to the TSX oil and gas index over the vesting period.
Under Enerplus’ DSU plan, directors receive compensation in relation to the value of a specified number of underlying notional shares. The number of notional shares awarded is based on the annual retainer value and they vest upon the director leaving the Board. The value upon vesting is based on the value of the underlying notional shares plus notional accrued dividends over the vesting period. All DSU grants are settled in cash.
Enerplus recognizes a liability in respect of its cash-settled long-term incentive plans based on their estimated fair value. The liability is re-measured at each reporting date and at settlement date with any changes in the fair value recorded as share-based compensation, included in general and administrative expense.
Enerplus recognizes non-cash share-based compensation expense over the vesting period of the equity-settled long-term incentive plans, based on the estimated grant date fair value of the respective awards.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ii. Stock options
Under Enerplus’ Stock Option Plan, employees were granted options to purchase common shares of the Company at an exercise price equal to the market value of the common shares on the date the options are granted. Options granted were exercisable in thirds over the three year vesting schedule and expire seven years after the date the options are granted. Enerplus used the Black-Scholes option pricing model to calculate the grant date fair value of stock options granted under the Company’s Stock Option Plan. This amount was charged to earnings as share-based compensation over the vesting period of the options, with a corresponding increase in paid-in capital. When options are exercised, the proceeds, together with the amount recorded in paid-in capital, are recorded to share capital.</t>
  </si>
  <si>
    <t>Net Income Per Share</t>
  </si>
  <si>
    <t>m) Net Income Per Share
Basic net income per common share is computed by dividing net income by the weighted average number of common shares outstanding during the period.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the exercise of all stock options would be used to repurchase common shares at the average market price.</t>
  </si>
  <si>
    <t>Contingencies</t>
  </si>
  <si>
    <t>n) Contingencies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t>
  </si>
  <si>
    <t>Accounting Changes and Recent Pronouncements Issued</t>
  </si>
  <si>
    <t>o) Accounting Changes and Recent Pronouncements Issued
i. Recently adopted accounting standards
Effective in 2016, Enerplus adopted the following Accounting Standards Updates (“ASU”) issued by the Financial Accounting Standards Board (“FASB”):
·
ASU 2014-12, Compensation – Stock Compensation: Accounting for Share-Based Payments When the Terms of an Award Provide That a Performance Target Could Be Achieved after the Requisite Service Period
·
ASU 2015-02 , Amendments to the Consolidation Analysis
·
ASU 2015-03 , Interest – Imputation of Interest (Subtopic 835-30): Simplifying the Presentation of Debt Issuance Costs
The adoption of these ASUs did not have a material impact on Enerplus’ Consolidated Financial Statements.
In January 2017, the FASB issued ASU 2017-01, Business Combinations (Topic 805): Clarifying the definition of a business. The amendments in the ASU provide a screen to determine whether an integrated set of assets and activities (a “set”) is not a business. The screen requires that when substantially all of the fair value of the gross assets acquired is concentrated in a single or group of similar identifiable assets, that the set is not a business. The ASU is effective January 1, 2018 and is to be applied prospectively, with early adoption permitted. Enerplus has early adopted this ASU for the year ended December 31, 2016. As a result of the early adoption of this ASU, certain Canadian properties that were acquired during the year were accounted for as a property acquisition instead of a business combination.
ii. Future accounting changes
Enerplus will adopt the following ASU’s issued by the FASB, which have been issued but are not yet effective.
In May 2014, the FASB issued ASU 2014-09, Revenue from Contracts with Customers, which will require entities to recognize revenue to depict the transfer of promised goods or services to customers in an amount that reflects the consideration to which the entity expects to be entitled in exchange for those goods or services. The new standard also will require expanded disclosures regarding the nature, amount, timing and certainty of revenue and cash flows from contracts with customers.
The FASB further issued several ASUs in 2016 which provide clarification on implementation of the amended standard, Revenue from Contracts with Customers (Topic 606), and included technical corrections and improvements and practical expedients that can be applied under certain circumstances. The amendments under these ASUs will become effective on January 1, 2018, however early adoption is permitted in 2017. Enerplus does not intend to early adopt these amendments, and continues to assess the impact they will have on the Consolidated Financial Statements.
In February 2016, the FASB issued ASU 2016-02, Leases (Topic 842). The ASU introduces a lessee accounting model that requires that most leases be recorded as a lease asset and lease liability on the balance sheet, with some exceptions. The ASU provides additional guidance on identifying and separating components of leases and a practical expedient on making this determination. The ASU is effective January 1, 2019, with early adoption permitted. Enerplus does not intend to early adopt these amendments, and continues to assess the impact they will have on the Consolidated Financial Statements.
In November 2016, the FASB issued ASU 2016-18, Statements of Cash Flows – Restricted Cash . The ASU requires amounts described as restricted cash and restricted cash equivalents to be included with cash and cash equivalents when reconciling the total beginning and ending amounts for the periods shown on the Consolidated Statements of Cash Flows. The updated guidance is effective January 1, 2018, with early adoption permitted. The adoption of this update is not expected to have a material impact on the Consolidated Financial Statements.
In January 2017, the FASB issued ASU 2017-04, Intangibles – Goodwill and Other (Topic 350): Simplifying the Test for Goodwill Impairment . This standard eliminates Step 2 of the goodwill impairment test, and requires a goodwill impairment charge for the amount that the goodwill carrying amount exceeds the reporting unit’s fair value. The updated guidance is effective for January 1, 2020, with early adoption permitted. Enerplus does not expect to early adopt these amendments, and continues to assess the impact they will have on the Consolidated Financial Statements.</t>
  </si>
  <si>
    <t>ACCOUNTS RECEIVABLE (Tables)</t>
  </si>
  <si>
    <t>Schedule of accounts receivable</t>
  </si>
  <si>
    <t>($ thousands)
December 31, 2016
December 31, 2015
Accrued receivables
$
$
Accounts receivable - trade
Current income tax receivable
Allowance for doubtful accounts
Total accounts receivable, net of allowance for doubtful accounts
$
$</t>
  </si>
  <si>
    <t>PROPERTY, PLANT AND EQUIPMENT ("PP&amp;E") (Tables)</t>
  </si>
  <si>
    <t>Summary of Oil and Natural Gas Properties Cost and Accumulated Depletion</t>
  </si>
  <si>
    <t>Accumulated Depletion,
As at December 31, 2016
Depreciation,
($ thousands)
Cost
and Impairment
Net Book Value
Oil and natural gas properties
$
$
$
Other capital assets
Total PP&amp;E
$
$
$
Accumulated Depletion,
As at December 31, 2015
Depreciation,
($ thousands)
Cost
and Impairment
Net Book Value
Oil and natural gas properties
$
$
$
Other capital assets
Total PP&amp;E
$
$
$</t>
  </si>
  <si>
    <t>IMPAIRMENT (Tables)</t>
  </si>
  <si>
    <t>Schedule of impairment expense</t>
  </si>
  <si>
    <t>($ thousands)
Oil and natural gas properties:
Canada cost centre
$
$
$
—
U.S. cost centre
—
Total impairment expense
$
$
$
—</t>
  </si>
  <si>
    <t>Schedule of 12-month average trailing benchmark prices and exchange rates used in the ceiling tests</t>
  </si>
  <si>
    <t>The following table outlines the 12-month average trailing benchmark prices and exchange rates used in Enerplus’ ceiling test as at December 31, 2016, 2015 and 2014:
AECO Natural
WTI Crude Oil
Exchange Rate
Edm Light Crude
U.S. Henry Hub Gas
Gas Spot
Period
US$/bbl
US$/CDN
CDN$/bbl
US$/Mcf
CDN$/Mcf
2016
$
$
$
$
2015
2014</t>
  </si>
  <si>
    <t>ACCOUNTS PAYABLE (Tables)</t>
  </si>
  <si>
    <t>Schedule of accounts payable</t>
  </si>
  <si>
    <t>($ thousands)
December 31, 2016
December 31, 2015
Accrued payables
$
$
Accounts payable - trade
Total accounts payable
$
$</t>
  </si>
  <si>
    <t>DEBT (Tables)</t>
  </si>
  <si>
    <t>Schedule of terms and rates of the Company's outstanding senior notes</t>
  </si>
  <si>
    <t>($ thousands)
December 31, 2016
December 31, 2015
Current:
Senior notes
$
$
—
—
Long-term:
Bank credit facility
$
$
Senior notes
Total debt
$
$</t>
  </si>
  <si>
    <t>Senior notes</t>
  </si>
  <si>
    <t>The terms and rates of the Company’s outstanding senior notes are detailed below:
Original
Remaining
CDN$ Carrying
Coupon
Principal
Principal
Value
Issue Date
Interest Payment Dates
Principal Repayment
Rate
($ thousands)
($ thousands)
($ thousands)
September 3, 2014
March 3 and Sept 3
5 equal annual installments beginning September 3, 2022
US$200,000
US$105,000
$
May 15, 2012
May 15 and Nov 15
Bullet payment on May 15, 2019
CDN$30,000
CDN$30,000
May 15, 2012
May 15 and Nov 15
Bullet payment on May 15, 2022
US$20,000
US$20,000
May 15, 2012
May 15 and Nov 15
5 equal annual installments beginning May 15, 2020
US$355,000
US$298,000
June 18, 2009
June 18 and Dec 18
5 equal annual installments beginning June 18, 2017
US$225,000
US$110,000
Total carrying value
$
Current portion
Long-term portion
$</t>
  </si>
  <si>
    <t>ASSET RETIREMENT OBLIGATION (Tables)</t>
  </si>
  <si>
    <t>Schedule of changes in asset retirement obligation</t>
  </si>
  <si>
    <t>($ thousands)
December 31, 2016
December 31, 2015
Balance, beginning of year
$
$
Change in estimates
Property acquisition and development activity
Divestments
Settlements
Accretion expense
Balance, end of year
$
$</t>
  </si>
  <si>
    <t>OIL AND NATURAL GAS SALES (Tables)</t>
  </si>
  <si>
    <t>Tabular disclosure of revenue from oil and natural gas sales during the period</t>
  </si>
  <si>
    <t>($ thousands)
Oil and natural gas sales
$
$
$
Royalties (1)
Oil and natural gas sales, net of royalties
$
$
$
(1)</t>
  </si>
  <si>
    <t>GENERAL AND ADMINISTRATIVE EXPENSES (Tables)</t>
  </si>
  <si>
    <t>Schedule of General and Administrative Expense</t>
  </si>
  <si>
    <t>($ thousands)
General and administrative expense
$
$
$
Share-based compensation expense
General and administrative expense
$
$
$</t>
  </si>
  <si>
    <t>INTEREST EXPENSE (Tables)</t>
  </si>
  <si>
    <t>Schedule of interest expense</t>
  </si>
  <si>
    <t>($ thousands)
Realized:
Interest on bank debt and senior notes
$
$
$
Unrealized:
Cross currency interest rate swap (gain)/loss
—
—
Interest expense
$
$
$</t>
  </si>
  <si>
    <t>FOREIGN EXCHANGE (Tables)</t>
  </si>
  <si>
    <t>Schedule of foreign exchange (gain)/loss</t>
  </si>
  <si>
    <t>($ thousands)
Realized:
Foreign exchange (gain)/loss
$
$
$
Unrealized:
Translation of U.S. dollar debt and working capital (gain)/loss
Cross currency interest rate swap (gain)/loss
—
—
Foreign exchange swap (gain)/loss
—
Foreign exchange (gain)/loss
$
$
$</t>
  </si>
  <si>
    <t>INCOME TAXES (Tables)</t>
  </si>
  <si>
    <t>Schedule of the Company's provision for income taxes</t>
  </si>
  <si>
    <t>($ thousands)
Current tax expense/(recovery)
Canada
$
$
$
United States
Current tax expense/(recovery)
Deferred Tax expense/(recovery)
Canada
$
$
$
United States
Deferred tax expense/(recovery)
Income tax expense/(recovery)
$
$
$</t>
  </si>
  <si>
    <t>Schedule of reconciliation of income taxes calculated at the Canadian statutory rate to the actual income taxes</t>
  </si>
  <si>
    <t>($ thousands)
Income/(loss) before taxes
Canada
$
$
$
United States
Total income/(loss) before taxes
Canadian statutory rate
Expected income tax expense/(recovery)
$
$
$
Impact on taxes resulting from:
Change in valuation allowance
$
$
$
Foreign and statutory rate differences
Non-taxable capital (gains)/losses
Share-based compensation
Other
Income tax expense/(recovery)
$
$
$</t>
  </si>
  <si>
    <t>Schedule of deferred income tax asset (liability)</t>
  </si>
  <si>
    <t>As at December 31 ($ thousands)
Deferred income tax liabilities
Derivative financial assets and credits
$
—
$
Total deferred income tax liabilities
—
Deferred income tax assets
Property, plant and equipment
$
$
Tax loss carry-forwards and other credits
Asset retirement obligation
Derivative financial assets and credits
—
Other assets
Total deferred income tax assets
Less valuation allowance
Total deferred income tax assets, net
Net deferred income tax asset
$
$</t>
  </si>
  <si>
    <t>Schedule of loss carryforwards and tax credits that can be utilized in future years</t>
  </si>
  <si>
    <t>As at December 31 ($ thousands)
Expiration Date
Canada
Capital losses
$
Indefinite
Non-capital losses
2028-2036
United States
Net operating losses
$
2030-2036
Alternative minimum tax credits
Indefinite</t>
  </si>
  <si>
    <t>Schedule of changes in the balance of Enerplus' unrecognized tax benefits</t>
  </si>
  <si>
    <t>($ thousands)
Balance, beginning of year
$
$
$
Increase/(decrease) for tax positions of prior years
—
Settlements
Balance, end of year
$
$
$</t>
  </si>
  <si>
    <t>Summary of the taxation years, by jurisdiction, that remain subject to examination by the taxation authorities</t>
  </si>
  <si>
    <t>Jurisdiction
Taxation Years
Canada - Federal &amp; Provincial
2006-2016
United States - Federal &amp; State
2008-2016</t>
  </si>
  <si>
    <t>SHAREHOLDERS' EQUITY (Tables)</t>
  </si>
  <si>
    <t>Schedule of share capital</t>
  </si>
  <si>
    <t>2016
2015
2014
Authorized unlimited number of common shares
Shares
Amount
Shares
Amount
Shares
Amount
Balance, beginning of year
$
$
$
Issued for cash:
Public offering
—
—
—
—
Share issue costs (net of tax of $2,621)
—
—
—
—
—
Stock Option Plan
—
—
Non-cash:
Share-based compensation - settled
—
—
Stock Option Plan - exercised
—
—
—
—
Stock Dividend Plan (1)
—
—
—
—
Balance, end of year
$
$
$
(1)
Effective with the October 2014 dividend, Enerplus suspended the Stock Dividend Plan.</t>
  </si>
  <si>
    <t>Schedule of dividends</t>
  </si>
  <si>
    <t>($ thousands)
Cash dividends
$
$
$
Stock dividends (1)
—
—
Dividends to shareholders
$
$
$
(1) Effective with the October 2014 dividend, Enerplus suspended the Stock Dividend Plan.</t>
  </si>
  <si>
    <t>Summary of share-based compensation expense which is included in General and Administrative expense on the Consolidated Income Statements</t>
  </si>
  <si>
    <t>($ thousands)
Cash:
Long-term incentive plans (recovery)/expense
$
$
$
Non-Cash:
Long-term incentive plans expense
Stock option plan expense
Equity swap (gain)/loss
Share-based compensation expense
$
$
$</t>
  </si>
  <si>
    <t>Schedule of PSU, RSU and DSU activity</t>
  </si>
  <si>
    <t>For the year ended December 31, 2016
Cash-settled LTI Plans
Equity-settled LTI Plans
(thousands of units)
RSU
DSU
PSU
RSU
Total
Balance, beginning of year
Granted
—
Vested
—
—
Forfeited
—
Balance, end of year
—</t>
  </si>
  <si>
    <t>Schedule of the stock option plan activity for the period</t>
  </si>
  <si>
    <t>Number of Options
Weighted Average
Year ended December 31, 2016
(thousands)
Exercise Price
Options outstanding, beginning of year
$
Forfeited
Options outstanding and exercisable, end of year
$</t>
  </si>
  <si>
    <t>Schedule of net income/(loss) per share</t>
  </si>
  <si>
    <t>(thousands, except per share amounts)
Net income/(loss)
$
$
$
Weighted average shares outstanding - Basic
Dilutive impact of share-based compensation (1)
—
Weighted average shares outstanding - Diluted
Net income/(loss) per share
Basic
$
$
$
Diluted
$
$
$
(1) For the year ended December 31, 2015, the impact of share-based compensation was anti‑dilutive as a conversion to shares would not increase the loss per share.</t>
  </si>
  <si>
    <t>Long-term incentive plans (recovery)/expense</t>
  </si>
  <si>
    <t>At December 31, 2016 ($ thousands, except for years)
PSU (1)
RSU
Total
Cumulative recognized share-based compensation expense
$
$
$
Unrecognized share-based compensation expense
Fair value
$
$
$
Weighted-average remaining contractual term (years)
(1) Includes estimated performance multipliers.</t>
  </si>
  <si>
    <t>FINANCIAL INSTRUMENTS AND RISK MANAGEMENT (Tables)</t>
  </si>
  <si>
    <t>Derivative Instrument Detail</t>
  </si>
  <si>
    <t>Schedule of change in fair value of derivative financial instruments</t>
  </si>
  <si>
    <t>Income
Gain/(Loss) ($ thousands)
December 31, 2016
December 31, 2015
December 31, 2014
Statement Presentation
Equity Swaps
$
$
$
General and administrative expense
Electricity Swaps
Operating expense
Cross Currency Interest Rate Swap:
Interest
—
—
Interest expense
Foreign Exchange
—
—
Foreign exchange
Foreign Exchange Derivatives
—
Foreign exchange
Commodity Derivative Instruments:
Oil
Commodity derivative
Gas
instruments
Total Unrealized Gain/(Loss)
$
$
$</t>
  </si>
  <si>
    <t>Summary of the income statement effects of Enerplus' commodity derivative instruments</t>
  </si>
  <si>
    <t>($ thousands)
Change in fair value gain/(loss)
$
$
$
Net realized cash gain/(loss)
Commodity derivative instruments gain/(loss)
$
$
$</t>
  </si>
  <si>
    <t>Summary of the fair value of derivative financial instruments</t>
  </si>
  <si>
    <t>December 31, 2016
December 31, 2015
Liabilities
Assets
Liabilities
($ thousands)
Current
Long-term
Current
Current
Long-term
Electricity Swaps
$
$
—
$
—
$
$
—
Equity Swaps
—
Commodity Derivative Instruments:
Oil
—
—
Gas
—
—
—
Total
$
$
$
$
$</t>
  </si>
  <si>
    <t>Commodity Derivative Instruments | Crude Oil Instruments</t>
  </si>
  <si>
    <t>Risk Management</t>
  </si>
  <si>
    <t>Summary of management positions</t>
  </si>
  <si>
    <t>Instrument Type (1)
bbls/day
US$/bbl (1)
Jan 1, 2017 – Jun 30, 2017
WTI Swap
WTI Purchased Put
WTI Sold Call
WTI Sold Put
WCS Differential Swap
Jul 1, 2017 – Dec 31, 2017
WTI Swap
WTI Purchased Put
WTI Sold Call
WTI Sold Put
WCS Differential Swap
Jan 1, 2018 – Dec 31, 2018
WTI Swap
WTI Purchased Put
WTI Sold Call
WTI Sold Put
Jan 1, 2019 – Mar 31, 2019
WTI Swap
WTI Purchased Put
WTI Sold Call
WTI Sold Put
Apr 1, 2019 – Dec 31, 2019
WTI Purchased Put
WTI Sold Call
WTI Sold Put
(1)
Transactions with a common term have been aggregated and presented as the weighted average price/bbl.</t>
  </si>
  <si>
    <t>Commodity Derivative Instruments | Natural gas financial contracts</t>
  </si>
  <si>
    <t>Instrument Type (1)
MMcf/day
US$/Mcf
Jan 1, 2017 – Dec 31, 2017
NYMEX Purchased Put
NYMEX Sold Call
NYMEX Sold Put
(1)
Transactions with a common term have been aggregated and presented as the weighted average price/Mcf.</t>
  </si>
  <si>
    <t>Commodity Derivative Instruments | Electricity Instruments</t>
  </si>
  <si>
    <t>Instrument Type
MWh
CDN$/MWh
Jan 1, 2017 – Dec 31, 2017
AESO Power Swap (1)
(1)
Alberta Electrical System Operator (“AESO”) fixed pricing.</t>
  </si>
  <si>
    <t>Commodity Derivative Instruments | Physical contracts</t>
  </si>
  <si>
    <t>Instrument Type
MMcf/day
US$/Mcf
Purchases:
Jan 1, 2017 – Oct 31, 2017
AECO-NYMEX Basis
Nov 1, 2017 – Oct 31, 2018
AECO-NYMEX Basis
Nov 1, 2018 – Oct 31, 2019
AECO-NYMEX Basis
Sales:
Jan 1, 2017 – Oct 31, 2017
AECO-NYMEX Basis
Nov 1, 2017 – Oct 31, 2018
AECO-NYMEX Basis
Nov 1, 2018 – Oct 31, 2019
AECO-NYMEX Basis</t>
  </si>
  <si>
    <t>COMMITMENTS, CONTINGENCIES AND GUARANTEES (Tables)</t>
  </si>
  <si>
    <t>Schedule of minimum annual commitments</t>
  </si>
  <si>
    <t>Minimum Annual Commitment Each Year
($ thousands)
Total
2017
2018
2019
2020
2021
Thereafter
Bank credit facility (1)
$
$
—
$
—
$
$
—
$
—
$
—
Senior notes (1)
Transportation commitments
Processing commitments
Drilling and completions
—
—
—
—
—
Office lease commitments
Sublease recoveries
Net office lease commitments
Total commitments (2)(3)
$
$
$
$
$
$
$
(1)
Interest payments have not been included.
(2)
Crown and surface royalties, production taxes, lease rentals and mineral taxes (hydrocarbon production rights) have not been included as amounts paid depend on future ownership, production, prices and the legislative environment.
(3)
US$ commitments have been converted to CDN$ using the December 31, 2016 foreign exchange rate of 1.3427.</t>
  </si>
  <si>
    <t>GEOGRAPHICAL INFORMATION (Tables)</t>
  </si>
  <si>
    <t>Schedule of geographical information</t>
  </si>
  <si>
    <t>As at and for the year ended December 31, 2016 ($ thousands)
Canada
U.S.
Total
Oil and natural gas sales, net of royalties
$
$
$
Operating expenses
Depletion, depreciation and accretion
Property, plant and equipment
Deferred income tax asset
Goodwill
As at and for the year ended December 31, 2015 ($ thousands)
Canada
U.S.
Total
Oil and natural gas sales, net of royalties
$
$
$
Operating expenses
Depletion, depreciation and accretion
Property, plant and equipment
Deferred income tax asset
Goodwill
As at and for the year ended December 31, 2014 ($ thousands)
Canada
U.S.
Total
Oil and natural gas sales, net of royalties
$
$
$
Operating expenses
Depletion, depreciation and accretion
Property, plant and equipment
Deferred income tax asset
Goodwill</t>
  </si>
  <si>
    <t>SUPPLEMENTAL CASH FLOW INFORMATION (Tables)</t>
  </si>
  <si>
    <t>Schedule of net change in non-cash operating working capital</t>
  </si>
  <si>
    <t>($ thousands)
December 31, 2016
December 31, 2015
December 31, 2014
Accounts receivable
$
$
$
Other current assets
Accounts payable
$
$
$</t>
  </si>
  <si>
    <t>Schedule of supplementary cash flow information</t>
  </si>
  <si>
    <t>($ thousands)
December 31, 2016
December 31, 2015
December 31, 2014
Income taxes paid/(received)
$
$
$
Interest paid
$
$
$</t>
  </si>
  <si>
    <t>SIGNIFICANT ACCOUNTING POLICIES (Details) CAD in Thousands</t>
  </si>
  <si>
    <t>Dec. 31, 2016CADitemInstitutionagreementshares</t>
  </si>
  <si>
    <t>Dec. 31, 2015CAD</t>
  </si>
  <si>
    <t>Number of agreement types common in the industry | agreement</t>
  </si>
  <si>
    <t>Number of net-back arrangements for sale of crude and natural gas | agreement</t>
  </si>
  <si>
    <t>Transportation deduction on net-back arrangements | CAD</t>
  </si>
  <si>
    <t>Oil and gas properties</t>
  </si>
  <si>
    <t>Discount rate applied to estimated future net cash flows from proved oil and gas reserves (as a percent)</t>
  </si>
  <si>
    <t>10.00%</t>
  </si>
  <si>
    <t>Number of financial institutions with which restricted cash is depositied | Institution</t>
  </si>
  <si>
    <t>Goodwill additions | CAD</t>
  </si>
  <si>
    <t>Goodwill impairment | CAD</t>
  </si>
  <si>
    <t>Number of categories in which financial instruments are classified | item</t>
  </si>
  <si>
    <t>Stock Option Plan</t>
  </si>
  <si>
    <t>Fraction of the shares vesting each year | shares</t>
  </si>
  <si>
    <t>Vesting period</t>
  </si>
  <si>
    <t>3 years</t>
  </si>
  <si>
    <t>Expiration period</t>
  </si>
  <si>
    <t>7 years</t>
  </si>
  <si>
    <t>Stock Option Plan | Maximum</t>
  </si>
  <si>
    <t>Authorized percentage to issue outstanding common shares from Treasury</t>
  </si>
  <si>
    <t>5.00%</t>
  </si>
  <si>
    <t>Cash Settled RSU</t>
  </si>
  <si>
    <t>Cash Settled PSU</t>
  </si>
  <si>
    <t>Cash Settled PSU | Minimum</t>
  </si>
  <si>
    <t>Multiplier of cash payment based on the value of the underlying shares plus notional accrued dividends | item</t>
  </si>
  <si>
    <t>Cash Settled PSU | Maximum</t>
  </si>
  <si>
    <t>ACCOUNTS RECEIVABLE (Details) - CAD CAD in Thousands</t>
  </si>
  <si>
    <t>Accrued receivables</t>
  </si>
  <si>
    <t>Accounts receivable - trade</t>
  </si>
  <si>
    <t>Current income tax receivable</t>
  </si>
  <si>
    <t>Allowance for doubtful accounts</t>
  </si>
  <si>
    <t>Total accounts receivable, net of allowance for doubtful accounts</t>
  </si>
  <si>
    <t>PROPERTY, PLANT AND EQUIPMENT ("PP&amp;E") (Details) - CAD CAD in Thousands</t>
  </si>
  <si>
    <t>Cost</t>
  </si>
  <si>
    <t>Accumulated Depletion Depreciation, and Impairment</t>
  </si>
  <si>
    <t>Property, plant and land, acquired</t>
  </si>
  <si>
    <t>Proceeds from disposal of properties</t>
  </si>
  <si>
    <t>Gain on asset divestments</t>
  </si>
  <si>
    <t>Ante Creek</t>
  </si>
  <si>
    <t>Canada</t>
  </si>
  <si>
    <t>U.S.</t>
  </si>
  <si>
    <t>Other capital assets</t>
  </si>
  <si>
    <t>IMPAIRMENT (Details) CAD in Thousands</t>
  </si>
  <si>
    <t>Dec. 31, 2016CAD$ / bbl$ / McfCAD / bblCAD / Mcf$ / CAD</t>
  </si>
  <si>
    <t>Dec. 31, 2015CAD$ / bbl$ / McfCAD / bblCAD / Mcf$ / CAD</t>
  </si>
  <si>
    <t>Dec. 31, 2014$ / bbl$ / McfCAD / bblCAD / Mcf$ / CAD</t>
  </si>
  <si>
    <t>Impairment of Oil and natural gas properties:</t>
  </si>
  <si>
    <t>WTI Crude Oil US$/bbl (in dollars per barrel) | $ / bbl</t>
  </si>
  <si>
    <t>Exchange Rate US$/CDN$ (in US dollars per Canadian dollars) | $ / CAD</t>
  </si>
  <si>
    <t>Edm Light Crude CDN$/bbl (in Canadian dollar per barrel) | CAD / bbl</t>
  </si>
  <si>
    <t>U.S. Henry Hub Gas US$/Mcf (in dollars per Mcf) | $ / Mcf</t>
  </si>
  <si>
    <t>AECO Natural Gas Spot CDN$/Mcf (in Canadian dollars per Mcf) | CAD / Mcf</t>
  </si>
  <si>
    <t>Goodwill impairment</t>
  </si>
  <si>
    <t>ACCOUNTS PAYABLE (Details) - CAD CAD in Thousands</t>
  </si>
  <si>
    <t>Accrued payables</t>
  </si>
  <si>
    <t>Accounts payable - trade</t>
  </si>
  <si>
    <t>Total accounts payable</t>
  </si>
  <si>
    <t>DEBT (Details) - CAD CAD in Thousands</t>
  </si>
  <si>
    <t>Long-term debt, current portion</t>
  </si>
  <si>
    <t>Total debt</t>
  </si>
  <si>
    <t>Fees paid to extend the facility</t>
  </si>
  <si>
    <t>Bank credit facility</t>
  </si>
  <si>
    <t>Unsecured, covenant-based bank credit facility</t>
  </si>
  <si>
    <t>Basis points over bankers' acceptance rates (as a percent)</t>
  </si>
  <si>
    <t>1.70%</t>
  </si>
  <si>
    <t>Standby fees on undrawn portion of the facility as a percentage on drawn pricing</t>
  </si>
  <si>
    <t>20.00%</t>
  </si>
  <si>
    <t>Weighted average interest rate (as a percent)</t>
  </si>
  <si>
    <t>2.60%</t>
  </si>
  <si>
    <t>2.20%</t>
  </si>
  <si>
    <t>Bank credit facility | Minimum</t>
  </si>
  <si>
    <t>1.50%</t>
  </si>
  <si>
    <t>Bank credit facility | Maximum</t>
  </si>
  <si>
    <t>3.15%</t>
  </si>
  <si>
    <t>DEBT - Senior Notes (Details) CAD in Thousands, $ in Thousands</t>
  </si>
  <si>
    <t>Oct. 01, 2015USD ($)</t>
  </si>
  <si>
    <t>Oct. 01, 2015CAD</t>
  </si>
  <si>
    <t>Jun. 18, 2015USD ($)</t>
  </si>
  <si>
    <t>Jun. 18, 2015CAD</t>
  </si>
  <si>
    <t>Oct. 31, 2015CAD</t>
  </si>
  <si>
    <t>Dec. 31, 2016CAD</t>
  </si>
  <si>
    <t>Dec. 31, 2014CAD</t>
  </si>
  <si>
    <t>Dec. 31, 2016USD ($)</t>
  </si>
  <si>
    <t>Oct. 31, 2015USD ($)</t>
  </si>
  <si>
    <t>Senior Notes, Total</t>
  </si>
  <si>
    <t>Current portion</t>
  </si>
  <si>
    <t>Long-term portion</t>
  </si>
  <si>
    <t>Foreign exchange derivatives</t>
  </si>
  <si>
    <t>Repurchase of outstanding senior notes | $</t>
  </si>
  <si>
    <t>Principal repayment of debt and associated derivative settlement</t>
  </si>
  <si>
    <t>Gain on repurchase</t>
  </si>
  <si>
    <t>3.79% senior notes maturing September 2022</t>
  </si>
  <si>
    <t>Coupon Rate (as a percent)</t>
  </si>
  <si>
    <t>3.79%</t>
  </si>
  <si>
    <t>Original Principal | $</t>
  </si>
  <si>
    <t>Remaining Principal | $</t>
  </si>
  <si>
    <t>4.34 % senior notes maturing May 15, 2019</t>
  </si>
  <si>
    <t>4.34%</t>
  </si>
  <si>
    <t>Original Principal</t>
  </si>
  <si>
    <t>Remaining Principal</t>
  </si>
  <si>
    <t>4.40% senior notes maturing May 15, 2022</t>
  </si>
  <si>
    <t>4.40%</t>
  </si>
  <si>
    <t>4.40% senior notes maturing May 15, 2020</t>
  </si>
  <si>
    <t>6.37% senior notes maturing June 2015</t>
  </si>
  <si>
    <t>6.82% senior notes maturing June 18, 2015</t>
  </si>
  <si>
    <t>Principal repayment of debt and associated derivative settlement | $</t>
  </si>
  <si>
    <t>5.46% senior notes maturing October 1, 2015</t>
  </si>
  <si>
    <t>5.46% senior notes maturing October 1, 2015 | Foreign exchange derivatives</t>
  </si>
  <si>
    <t>7.97% senior notes maturing June 18, 2017</t>
  </si>
  <si>
    <t>7.97%</t>
  </si>
  <si>
    <t>ASSET RETIREMENT OBLIGATION (Details) - CAD CAD in Thousands</t>
  </si>
  <si>
    <t>Total undiscounted liability</t>
  </si>
  <si>
    <t>Risk free rate for calculating asset retirement obligation (as a percent)</t>
  </si>
  <si>
    <t>5.86%</t>
  </si>
  <si>
    <t>5.91%</t>
  </si>
  <si>
    <t>Changes in asset retirement obligation</t>
  </si>
  <si>
    <t>Balance, beginning of year</t>
  </si>
  <si>
    <t>Change in estimates</t>
  </si>
  <si>
    <t>Property acquisition and development activity</t>
  </si>
  <si>
    <t>Divestments</t>
  </si>
  <si>
    <t>Settlements</t>
  </si>
  <si>
    <t>Accretion expense</t>
  </si>
  <si>
    <t>Balance, end of year</t>
  </si>
  <si>
    <t>OIL AND NATURAL GAS SALES (Details) - CAD CAD in Thousands</t>
  </si>
  <si>
    <t>Oil and natural gas sales</t>
  </si>
  <si>
    <t>Royalties</t>
  </si>
  <si>
    <t>GENERAL AND ADMINISTRATIVE EXPENSE (Details) - CAD CAD in Thousands</t>
  </si>
  <si>
    <t>Share-based compensation expense</t>
  </si>
  <si>
    <t>General and Admin Expense</t>
  </si>
  <si>
    <t>INTEREST EXPENSE (Details) - CAD CAD in Thousands</t>
  </si>
  <si>
    <t>Realized:</t>
  </si>
  <si>
    <t>Interest on bank debt and senior notes</t>
  </si>
  <si>
    <t>Unrealized:</t>
  </si>
  <si>
    <t>Cross currency interest rate swap (gain)/loss</t>
  </si>
  <si>
    <t>Interest expense</t>
  </si>
  <si>
    <t>FOREIGN EXCHANGE (Details) - CAD CAD in Thousands</t>
  </si>
  <si>
    <t>Translation of U.S. dollar debt and working capital (gain)/loss</t>
  </si>
  <si>
    <t>Foreign exchange swap (gain)/loss</t>
  </si>
  <si>
    <t>INCOME TAXES - Provision (Details) - CAD CAD in Thousands</t>
  </si>
  <si>
    <t>Current tax expense/(recovery)</t>
  </si>
  <si>
    <t>United States</t>
  </si>
  <si>
    <t>Current Tax expense/(recovery)</t>
  </si>
  <si>
    <t>Deferred Tax expense/(recovery)</t>
  </si>
  <si>
    <t>Income Tax expense/(recovery)</t>
  </si>
  <si>
    <t>INCOME TAXES - Reconciliation (Details) - CAD CAD in Thousands</t>
  </si>
  <si>
    <t>Income/(loss) before taxes</t>
  </si>
  <si>
    <t>Reconciliation of income taxes calculated at the Canadian statutory rate to the actual income taxes</t>
  </si>
  <si>
    <t>Canadian statutory rate (as a percent)</t>
  </si>
  <si>
    <t>27.00%</t>
  </si>
  <si>
    <t>25.35%</t>
  </si>
  <si>
    <t>Expected income tax expense/(recovery)</t>
  </si>
  <si>
    <t>Impact on taxes resulting from:</t>
  </si>
  <si>
    <t>Change in valuation allowance</t>
  </si>
  <si>
    <t>Foreign and statutory rate differences</t>
  </si>
  <si>
    <t>Non-taxable capital (gains)/losses</t>
  </si>
  <si>
    <t>Other</t>
  </si>
  <si>
    <t>Income tax expense/(recovery)</t>
  </si>
  <si>
    <t>Change in the Canadian statutory rate (as a percent)</t>
  </si>
  <si>
    <t>1.65%</t>
  </si>
  <si>
    <t>INCOME TAXES - Deferred Tax Asset (Liability) (Details) - CAD CAD in Thousands</t>
  </si>
  <si>
    <t>Deferred income tax liabilities</t>
  </si>
  <si>
    <t>Derivative financial assets and credits</t>
  </si>
  <si>
    <t>Total deferred income tax liabilities</t>
  </si>
  <si>
    <t>Deferred income tax assets</t>
  </si>
  <si>
    <t>Tax loss carryforwards and other credits</t>
  </si>
  <si>
    <t>Other assets</t>
  </si>
  <si>
    <t>Total deferred income tax assets</t>
  </si>
  <si>
    <t>Less valuation allowance</t>
  </si>
  <si>
    <t>Total deferred income tax assets, net</t>
  </si>
  <si>
    <t>Net deferred income tax asset/(liability)</t>
  </si>
  <si>
    <t>INCOME TAXES - Loss carry-forwards/ tax credits (Details) CAD in Thousands</t>
  </si>
  <si>
    <t>Canada. | Capital losses</t>
  </si>
  <si>
    <t>Loss carryforwards and tax credits</t>
  </si>
  <si>
    <t>Amount of loss carryforward</t>
  </si>
  <si>
    <t>Canada. | Non-capital losses</t>
  </si>
  <si>
    <t>United States | Net operating losses</t>
  </si>
  <si>
    <t>United States | Alternative minimum tax credits</t>
  </si>
  <si>
    <t>INCOME TAXES - Unrecognized tax benefits (Details) - CAD CAD in Thousands</t>
  </si>
  <si>
    <t>Changes in the balance of unrecognized tax benefits</t>
  </si>
  <si>
    <t>Increase/(decrease) for tax positions of prior years</t>
  </si>
  <si>
    <t>SHAREHOLDERS' EQUITY - Share Capital (Details) - CAD</t>
  </si>
  <si>
    <t>May 06, 2016</t>
  </si>
  <si>
    <t>May 31, 2016</t>
  </si>
  <si>
    <t>Balance</t>
  </si>
  <si>
    <t>Balance, beginning of year (in shares)</t>
  </si>
  <si>
    <t>Issued for cash:</t>
  </si>
  <si>
    <t>Public offerings (in shares)</t>
  </si>
  <si>
    <t>Non-cash:</t>
  </si>
  <si>
    <t>Balance, end of year (in shares)</t>
  </si>
  <si>
    <t>Shares issued</t>
  </si>
  <si>
    <t>Share price</t>
  </si>
  <si>
    <t>Reduction in share capital ( dollars per share)</t>
  </si>
  <si>
    <t>Dividends to shareholders</t>
  </si>
  <si>
    <t>Dividend paid per common share (in dollars per share)</t>
  </si>
  <si>
    <t>Public offering</t>
  </si>
  <si>
    <t>Stock issue costs</t>
  </si>
  <si>
    <t>Tax on share issue cost</t>
  </si>
  <si>
    <t>Stock Option Plan (in shares)</t>
  </si>
  <si>
    <t>Share-based compensation - settled (in shares)</t>
  </si>
  <si>
    <t>Stock Dividend Plan (in shares)</t>
  </si>
  <si>
    <t>SHAREHOLDERS' EQUITY - Share-Based Compensation (Details) - CAD CAD in Thousands</t>
  </si>
  <si>
    <t>Equity Swaps (gain)/loss</t>
  </si>
  <si>
    <t>Non-cash</t>
  </si>
  <si>
    <t>SHAREHOLDERS' EQUITY - Plans (Details) - CAD shares in Thousands, CAD in Thousands</t>
  </si>
  <si>
    <t>Number of units</t>
  </si>
  <si>
    <t>Granted (in shares)</t>
  </si>
  <si>
    <t>Vested (in shares)</t>
  </si>
  <si>
    <t>Forfeited (in shares)</t>
  </si>
  <si>
    <t>Recognized non-cash share-based compensation expense</t>
  </si>
  <si>
    <t>Unrecognized non-cash share-based compensation expense</t>
  </si>
  <si>
    <t>Intrinsic value</t>
  </si>
  <si>
    <t>Long-term incentive plans expense non-cash</t>
  </si>
  <si>
    <t>Recognized cash share-based compensation expense</t>
  </si>
  <si>
    <t>Cash paid for settlement of compensation costs</t>
  </si>
  <si>
    <t>Cash Settled DSU</t>
  </si>
  <si>
    <t>Equity Settled PSU</t>
  </si>
  <si>
    <t>Weighted average remaining contractual term</t>
  </si>
  <si>
    <t>1 year 7 months 6 days</t>
  </si>
  <si>
    <t>Equity Settled RSU</t>
  </si>
  <si>
    <t>1 year 3 months 18 days</t>
  </si>
  <si>
    <t>SHAREHOLDERS' EQUITY - Stock Option Plan (Details) - CAD CAD / shares in Units, CAD in Millions</t>
  </si>
  <si>
    <t>Number of Options</t>
  </si>
  <si>
    <t>Options exercisable, End of year (in shares)</t>
  </si>
  <si>
    <t>Weighted Average Exercise Price</t>
  </si>
  <si>
    <t>Options exercisable, End of year (in dollars per share)</t>
  </si>
  <si>
    <t>Options outstanding and exercisable, end of year (in shares)</t>
  </si>
  <si>
    <t>Options outstanding, End of year (in shares)</t>
  </si>
  <si>
    <t>Forfeited (in dollars per share)</t>
  </si>
  <si>
    <t>Options outstanding and exercisable, end of year (in dollars per share)</t>
  </si>
  <si>
    <t>Options outstanding, End of year (in dollars per share)</t>
  </si>
  <si>
    <t>Aggregate intrinsic value (in dollars)</t>
  </si>
  <si>
    <t>Total intrinsic value of options exercised (in dollars)</t>
  </si>
  <si>
    <t>SHAREHOLDERS' EQUITY - Net Income/(Loss) (Details) - CAD CAD / shares in Units, shares in Thousands, CAD in Thousands</t>
  </si>
  <si>
    <t>Basic and Diluted Net Income/(Loss) Per Share</t>
  </si>
  <si>
    <t>Weighted average shares outstanding - Basic (in shares)</t>
  </si>
  <si>
    <t>Dilutive impact of share-based compensation (in shares)</t>
  </si>
  <si>
    <t>Weighted average shares outstanding - Diluted (in shares)</t>
  </si>
  <si>
    <t>FINANCIAL INSTRUMENTS AND RISK MANAGEMENT - Fair Value (Details) - CAD CAD in Millions</t>
  </si>
  <si>
    <t>Carrying and fair values of non-derivative and derivative financial instruments</t>
  </si>
  <si>
    <t>Transfers between hierarchy levels</t>
  </si>
  <si>
    <t>Senior notes | Carrying Value.</t>
  </si>
  <si>
    <t>Financial Liabilities:</t>
  </si>
  <si>
    <t>Long-term debt, fair value</t>
  </si>
  <si>
    <t>Senior notes | Fair Value</t>
  </si>
  <si>
    <t>FINANCIAL INSTRUMENTS AND RISK MANAGEMENT (Details) - CAD CAD in Thousands</t>
  </si>
  <si>
    <t>Change in fair value</t>
  </si>
  <si>
    <t>Total Gain/(Loss)</t>
  </si>
  <si>
    <t>Equity Swaps (gain)/loss | General and Admin Expense</t>
  </si>
  <si>
    <t>Electricity Swaps | Operating Expense</t>
  </si>
  <si>
    <t>Cross currency interest rate swap | Interest Expenses</t>
  </si>
  <si>
    <t>Cross currency interest rate swap | Foreign Exchange</t>
  </si>
  <si>
    <t>Foreign exchange derivatives | Foreign Exchange</t>
  </si>
  <si>
    <t>Commodity Derivative Instruments</t>
  </si>
  <si>
    <t>Unrealized Gain (Loss) on Commodity Contracts</t>
  </si>
  <si>
    <t>Commodity Derivative Instruments | Crude Oil Instruments | Commodity derivative instruments</t>
  </si>
  <si>
    <t>Commodity Derivative Instruments | Gas | Commodity derivative instruments</t>
  </si>
  <si>
    <t>FINANCIAL INSTRUMENTS AND RISK MANAGEMENT - Derivatives (Details) - CAD CAD in Thousands</t>
  </si>
  <si>
    <t>Fair value of derivative financial instruments</t>
  </si>
  <si>
    <t>Change in fair value gain/(loss)</t>
  </si>
  <si>
    <t>Net realized cash gain/(loss)</t>
  </si>
  <si>
    <t>FINANCIAL INSTRUMENTS AND RISK MANAGEMENT - Summary (Details) - CAD CAD in Thousands</t>
  </si>
  <si>
    <t>Current</t>
  </si>
  <si>
    <t>Liabilities</t>
  </si>
  <si>
    <t>Long-term</t>
  </si>
  <si>
    <t>Assets</t>
  </si>
  <si>
    <t>Electricity Swaps | Current</t>
  </si>
  <si>
    <t>Equity Swaps (gain)/loss | Current</t>
  </si>
  <si>
    <t>Equity Swaps (gain)/loss | Long-term</t>
  </si>
  <si>
    <t>Commodity Derivative Instruments | Crude Oil Instruments | Current</t>
  </si>
  <si>
    <t>Commodity Derivative Instruments | Crude Oil Instruments | Long-term</t>
  </si>
  <si>
    <t>Commodity Derivative Instruments | Gas | Current</t>
  </si>
  <si>
    <t>FINANCIAL INSTRUMENTS AND RISK MANAGEMENT - Commodity (Details) - Market Risk - Commodity Derivative Instruments</t>
  </si>
  <si>
    <t>Dec. 31, 2016CAD / MWhMMcf / dbbl / d$ / McfMWh$ / bbl</t>
  </si>
  <si>
    <t>Maximum percentage of forecasted production volumes net of royalties considered to enter into commodity contracts</t>
  </si>
  <si>
    <t>80.00%</t>
  </si>
  <si>
    <t>Crude Oil Instruments | WTI | Swap | Jan 1, 2017 - Jun 30, 2017</t>
  </si>
  <si>
    <t>Volume | bbl / d</t>
  </si>
  <si>
    <t>Weighted average price | $ / bbl</t>
  </si>
  <si>
    <t>Crude Oil Instruments | WTI | Swap | Jul 1, 2017 - Dec 31, 2017</t>
  </si>
  <si>
    <t>Crude Oil Instruments | WTI | Swap | Jan 1, 2018 - Dec 31, 2018</t>
  </si>
  <si>
    <t>Crude Oil Instruments | WTI | Swap | Jan 1, 2019 - Mar 31, 2019</t>
  </si>
  <si>
    <t>Crude Oil Instruments | WTI | Put | Purchased | Jan 1, 2017 - Jun 30, 2017</t>
  </si>
  <si>
    <t>Crude Oil Instruments | WTI | Put | Purchased | Jul 1, 2017 - Dec 31, 2017</t>
  </si>
  <si>
    <t>Crude Oil Instruments | WTI | Put | Purchased | Jan 1, 2018 - Dec 31, 2018</t>
  </si>
  <si>
    <t>Crude Oil Instruments | WTI | Put | Purchased | Jan 1, 2019 - Mar 31, 2019</t>
  </si>
  <si>
    <t>Crude Oil Instruments | WTI | Put | Purchased | Apr 1, 2019 - Dec 31, 2019</t>
  </si>
  <si>
    <t>Crude Oil Instruments | WTI | Put | Sold | Jan 1, 2017 - Jun 30, 2017</t>
  </si>
  <si>
    <t>Crude Oil Instruments | WTI | Put | Sold | Jul 1, 2017 - Dec 31, 2017</t>
  </si>
  <si>
    <t>Crude Oil Instruments | WTI | Put | Sold | Jan 1, 2018 - Dec 31, 2018</t>
  </si>
  <si>
    <t>Crude Oil Instruments | WTI | Put | Sold | Jan 1, 2019 - Mar 31, 2019</t>
  </si>
  <si>
    <t>Crude Oil Instruments | WTI | Put | Sold | Apr 1, 2019 - Dec 31, 2019</t>
  </si>
  <si>
    <t>Crude Oil Instruments | WTI | Call | Purchased | Apr 1, 2019 - Dec 31, 2019</t>
  </si>
  <si>
    <t>Crude Oil Instruments | WTI | Call | Sold | Jan 1, 2017 - Jun 30, 2017</t>
  </si>
  <si>
    <t>Crude Oil Instruments | WTI | Call | Sold | Jul 1, 2017 - Dec 31, 2017</t>
  </si>
  <si>
    <t>Crude Oil Instruments | WTI | Call | Sold | Jan 1, 2018 - Dec 31, 2018</t>
  </si>
  <si>
    <t>Crude Oil Instruments | WTI | Call | Sold | Jan 1, 2019 - Mar 31, 2019</t>
  </si>
  <si>
    <t>Crude Oil Instruments | WTI | Call | Sold | Apr 1, 2019 - Dec 31, 2019</t>
  </si>
  <si>
    <t>Crude Oil Instruments | WCS | Differential swap | Jan 1, 2017 - Jun 30, 2017</t>
  </si>
  <si>
    <t>Crude Oil Instruments | WCS | Differential swap | Jul 1, 2017 - Dec 31, 2017</t>
  </si>
  <si>
    <t>Gas | NYMEX | Put | Purchased | Jan 1, 2017 - Dec 31, 2017</t>
  </si>
  <si>
    <t>Volume | MMcf / d</t>
  </si>
  <si>
    <t>Weighted average price | $ / Mcf</t>
  </si>
  <si>
    <t>Gas | NYMEX | Put | Sold | Jan 1, 2017 - Dec 31, 2017</t>
  </si>
  <si>
    <t>Gas | NYMEX | Call | Sold | Jul 1, 2017 - Dec 31, 2017</t>
  </si>
  <si>
    <t>Electricity Instruments | AESO Power | Swap | Jan 1, 2017 - Dec 31, 2017</t>
  </si>
  <si>
    <t>Volume | MWh</t>
  </si>
  <si>
    <t>Weighted average price | CAD / MWh</t>
  </si>
  <si>
    <t>Physical contracts | AECO-NYMEX | Basis | Purchased | Jan 1, 2017 - Oct 31, 2017</t>
  </si>
  <si>
    <t>Physical contracts | AECO-NYMEX | Basis | Purchased | Nov 1, 2017 - Oct 31, 2018</t>
  </si>
  <si>
    <t>Physical contracts | AECO-NYMEX | Basis | Purchased | Nov 1, 2018 - Oct 31, 2019</t>
  </si>
  <si>
    <t>Physical contracts | AECO-NYMEX | Basis | Sold | Jan 1, 2017 - Oct 31, 2017</t>
  </si>
  <si>
    <t>Physical contracts | AECO-NYMEX | Basis | Sold | Nov 1, 2017 - Oct 31, 2018</t>
  </si>
  <si>
    <t>Physical contracts | AECO-NYMEX | Basis | Sold | Nov 1, 2018 - Oct 31, 2019</t>
  </si>
  <si>
    <t>FINANCIAL INSTRUMENTS AND RISK MANAGEMENT - Foreign Exchange (Details) CAD in Thousands, $ in Thousands</t>
  </si>
  <si>
    <t>Dec. 31, 2013USD ($)</t>
  </si>
  <si>
    <t>Dec. 31, 2007USD ($)</t>
  </si>
  <si>
    <t>Foreign exchange (gain)/loss | CAD</t>
  </si>
  <si>
    <t>Foreign exchange rate (US$/CDN$)</t>
  </si>
  <si>
    <t>Percentage of debt based on fixed interest rates</t>
  </si>
  <si>
    <t>97.00%</t>
  </si>
  <si>
    <t>Percentage of debt based on floating interest rates</t>
  </si>
  <si>
    <t>3.00%</t>
  </si>
  <si>
    <t>Face value of debt</t>
  </si>
  <si>
    <t>Foreign exchange derivatives | 5.46% senior notes maturing October 1, 2015</t>
  </si>
  <si>
    <t>Market Risk | Foreign exchange derivatives</t>
  </si>
  <si>
    <t>Notional debt</t>
  </si>
  <si>
    <t>Foreign exchange forward contract amount</t>
  </si>
  <si>
    <t>Market Risk | Foreign exchange derivatives | 6.62% senior notes maturing June 19, 2014</t>
  </si>
  <si>
    <t>Market Risk | Foreign exchange derivatives | 5.46% senior notes maturing October 1, 2015</t>
  </si>
  <si>
    <t>Market Risk | Foreign exchange derivatives | 7.97% senior notes maturing June 18, 2021</t>
  </si>
  <si>
    <t>FINANCIAL INSTRUMENTS AND RISK MANAGEMENT - Equity &amp; Credit (Details) CAD in Thousands</t>
  </si>
  <si>
    <t>Dec. 31, 2016CAD$ / sharesshares</t>
  </si>
  <si>
    <t>Future settlement cost at a weighted average price (in dollars per share) | $ / shares</t>
  </si>
  <si>
    <t>Number of shares for which future settlement cost at weighted average price is fixed | shares</t>
  </si>
  <si>
    <t>Market Risk.</t>
  </si>
  <si>
    <t>Amount of accounts receivable considered past due</t>
  </si>
  <si>
    <t>Age over which accounts receivable were considered past due</t>
  </si>
  <si>
    <t>2.00%</t>
  </si>
  <si>
    <t>120 days</t>
  </si>
  <si>
    <t>Market Risk. | Accounts receivable. | Credit concentration risk</t>
  </si>
  <si>
    <t>Receivables considered investment grade (as a percent)</t>
  </si>
  <si>
    <t>58.00%</t>
  </si>
  <si>
    <t>COMMITMENTS, CONTINGENCIES AND GUARANTEES - Other Commitments (Details) CAD in Thousands</t>
  </si>
  <si>
    <t>Minimum annual commitments for bank credit facility</t>
  </si>
  <si>
    <t>Minimum annual commitments for senior notes</t>
  </si>
  <si>
    <t>Thereafter</t>
  </si>
  <si>
    <t>Minimum annual commitments for transportation commitments</t>
  </si>
  <si>
    <t>Minimum annual commitments for processing commitments</t>
  </si>
  <si>
    <t>Minimum annual commitments for drilling and completions</t>
  </si>
  <si>
    <t>Minimum annual commitments for office leases</t>
  </si>
  <si>
    <t>Sublease recoveries</t>
  </si>
  <si>
    <t>Minimum annual commitment for Net office leases</t>
  </si>
  <si>
    <t>Total commitments</t>
  </si>
  <si>
    <t>GEOGRAPHICAL INFORMATION (Details) - CAD CAD in Thousands</t>
  </si>
  <si>
    <t>Operating expenses</t>
  </si>
  <si>
    <t>SUPPLEMENTAL CASH FLOW INFORMATION (Details) - CAD CAD in Thousands</t>
  </si>
  <si>
    <t>Changes in Non-Cash Operating Working Capital</t>
  </si>
  <si>
    <t>Income taxes paid/(received)</t>
  </si>
  <si>
    <t>Interest paid</t>
  </si>
</sst>
</file>

<file path=xl/styles.xml><?xml version="1.0" encoding="utf-8"?>
<styleSheet xmlns="http://schemas.openxmlformats.org/spreadsheetml/2006/main">
  <numFmts count="5">
    <numFmt formatCode="_(&quot;CAD &quot;#,##0_);_(&quot;CAD &quot;(#,##0)" numFmtId="164"/>
    <numFmt formatCode="_(&quot;CAD &quot;#,##0.00_);_(&quot;CAD &quot;(#,##0.00)" numFmtId="165"/>
    <numFmt formatCode="_(&quot;$ &quot;#,##0_);_(&quot;$ &quot;(#,##0)" numFmtId="166"/>
    <numFmt formatCode="_(&quot;CAD &quot;#,##0.0_);_(&quot;CAD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126874</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40482928</v>
      </c>
    </row>
    <row r="12" spans="1:2">
      <c r="A12" s="4" t="s">
        <v>17</v>
      </c>
      <c r="B12" s="5" t="n">
        <v>2016</v>
      </c>
    </row>
    <row r="13" spans="1:2">
      <c r="A13" s="4" t="s">
        <v>18</v>
      </c>
      <c r="B1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1</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1</v>
      </c>
    </row>
    <row r="3" spans="1:2">
      <c r="A3" s="4"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7</v>
      </c>
      <c r="B1" s="2" t="s">
        <v>1</v>
      </c>
    </row>
    <row r="2" spans="1:2">
      <c r="B2" s="2" t="s">
        <v>21</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9</v>
      </c>
      <c r="B1" s="2" t="s">
        <v>1</v>
      </c>
    </row>
    <row r="2" spans="1:2">
      <c r="B2" s="2" t="s">
        <v>21</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1</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1</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1</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1</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1</v>
      </c>
      <c r="B1" s="2" t="s">
        <v>1</v>
      </c>
    </row>
    <row r="2" spans="1:2">
      <c r="B2" s="2" t="s">
        <v>21</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1</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1</v>
      </c>
      <c r="C1" s="2" t="s">
        <v>22</v>
      </c>
    </row>
    <row r="2" spans="1:3">
      <c r="A2" s="3" t="s">
        <v>23</v>
      </c>
    </row>
    <row r="3" spans="1:3">
      <c r="A3" s="4" t="s">
        <v>24</v>
      </c>
      <c r="B3" s="6" t="n">
        <v>1257</v>
      </c>
      <c r="C3" s="6" t="n">
        <v>7498</v>
      </c>
    </row>
    <row r="4" spans="1:3">
      <c r="A4" s="4" t="s">
        <v>25</v>
      </c>
      <c r="B4" s="5" t="n">
        <v>392048</v>
      </c>
    </row>
    <row r="5" spans="1:3">
      <c r="A5" s="4" t="s">
        <v>26</v>
      </c>
      <c r="B5" s="5" t="n">
        <v>115368</v>
      </c>
      <c r="C5" s="5" t="n">
        <v>132156</v>
      </c>
    </row>
    <row r="6" spans="1:3">
      <c r="A6" s="4" t="s">
        <v>27</v>
      </c>
      <c r="C6" s="5" t="n">
        <v>71438</v>
      </c>
    </row>
    <row r="7" spans="1:3">
      <c r="A7" s="4" t="s">
        <v>28</v>
      </c>
      <c r="B7" s="5" t="n">
        <v>6721</v>
      </c>
      <c r="C7" s="5" t="n">
        <v>9953</v>
      </c>
    </row>
    <row r="8" spans="1:3">
      <c r="A8" s="4" t="s">
        <v>29</v>
      </c>
      <c r="B8" s="5" t="n">
        <v>515394</v>
      </c>
      <c r="C8" s="5" t="n">
        <v>221045</v>
      </c>
    </row>
    <row r="9" spans="1:3">
      <c r="A9" s="3" t="s">
        <v>30</v>
      </c>
    </row>
    <row r="10" spans="1:3">
      <c r="A10" s="4" t="s">
        <v>31</v>
      </c>
      <c r="B10" s="5" t="n">
        <v>726452</v>
      </c>
      <c r="C10" s="5" t="n">
        <v>1166587</v>
      </c>
    </row>
    <row r="11" spans="1:3">
      <c r="A11" s="4" t="s">
        <v>32</v>
      </c>
      <c r="B11" s="5" t="n">
        <v>11978</v>
      </c>
      <c r="C11" s="5" t="n">
        <v>19686</v>
      </c>
    </row>
    <row r="12" spans="1:3">
      <c r="A12" s="4" t="s">
        <v>33</v>
      </c>
      <c r="B12" s="5" t="n">
        <v>738430</v>
      </c>
      <c r="C12" s="5" t="n">
        <v>1186273</v>
      </c>
    </row>
    <row r="13" spans="1:3">
      <c r="A13" s="4" t="s">
        <v>34</v>
      </c>
      <c r="B13" s="5" t="n">
        <v>651663</v>
      </c>
      <c r="C13" s="5" t="n">
        <v>657831</v>
      </c>
    </row>
    <row r="14" spans="1:3">
      <c r="A14" s="4" t="s">
        <v>35</v>
      </c>
      <c r="B14" s="5" t="n">
        <v>733363</v>
      </c>
      <c r="C14" s="5" t="n">
        <v>516085</v>
      </c>
    </row>
    <row r="15" spans="1:3">
      <c r="A15" s="4" t="s">
        <v>36</v>
      </c>
      <c r="B15" s="5" t="n">
        <v>2638850</v>
      </c>
      <c r="C15" s="5" t="n">
        <v>2581234</v>
      </c>
    </row>
    <row r="16" spans="1:3">
      <c r="A16" s="3" t="s">
        <v>37</v>
      </c>
    </row>
    <row r="17" spans="1:3">
      <c r="A17" s="4" t="s">
        <v>38</v>
      </c>
      <c r="B17" s="5" t="n">
        <v>184534</v>
      </c>
      <c r="C17" s="5" t="n">
        <v>239950</v>
      </c>
    </row>
    <row r="18" spans="1:3">
      <c r="A18" s="4" t="s">
        <v>39</v>
      </c>
      <c r="B18" s="5" t="n">
        <v>2405</v>
      </c>
      <c r="C18" s="5" t="n">
        <v>6196</v>
      </c>
    </row>
    <row r="19" spans="1:3">
      <c r="A19" s="4" t="s">
        <v>40</v>
      </c>
      <c r="B19" s="5" t="n">
        <v>29539</v>
      </c>
    </row>
    <row r="20" spans="1:3">
      <c r="A20" s="4" t="s">
        <v>41</v>
      </c>
      <c r="B20" s="5" t="n">
        <v>28615</v>
      </c>
      <c r="C20" s="5" t="n">
        <v>4100</v>
      </c>
    </row>
    <row r="21" spans="1:3">
      <c r="A21" s="4" t="s">
        <v>29</v>
      </c>
      <c r="B21" s="5" t="n">
        <v>245093</v>
      </c>
      <c r="C21" s="5" t="n">
        <v>250246</v>
      </c>
    </row>
    <row r="22" spans="1:3">
      <c r="A22" s="4" t="s">
        <v>41</v>
      </c>
      <c r="B22" s="5" t="n">
        <v>12266</v>
      </c>
      <c r="C22" s="5" t="n">
        <v>3193</v>
      </c>
    </row>
    <row r="23" spans="1:3">
      <c r="A23" s="4" t="s">
        <v>42</v>
      </c>
      <c r="B23" s="5" t="n">
        <v>739286</v>
      </c>
      <c r="C23" s="5" t="n">
        <v>1223682</v>
      </c>
    </row>
    <row r="24" spans="1:3">
      <c r="A24" s="4" t="s">
        <v>43</v>
      </c>
      <c r="B24" s="5" t="n">
        <v>181700</v>
      </c>
      <c r="C24" s="5" t="n">
        <v>206359</v>
      </c>
    </row>
    <row r="25" spans="1:3">
      <c r="A25" s="4" t="s">
        <v>29</v>
      </c>
      <c r="B25" s="5" t="n">
        <v>933252</v>
      </c>
      <c r="C25" s="5" t="n">
        <v>1433234</v>
      </c>
    </row>
    <row r="26" spans="1:3">
      <c r="A26" s="4" t="s">
        <v>44</v>
      </c>
      <c r="B26" s="5" t="n">
        <v>1178345</v>
      </c>
      <c r="C26" s="5" t="n">
        <v>1683480</v>
      </c>
    </row>
    <row r="27" spans="1:3">
      <c r="A27" s="3" t="s">
        <v>45</v>
      </c>
    </row>
    <row r="28" spans="1:3">
      <c r="A28" s="4" t="s">
        <v>46</v>
      </c>
      <c r="B28" s="5" t="n">
        <v>3365962</v>
      </c>
      <c r="C28" s="5" t="n">
        <v>3133524</v>
      </c>
    </row>
    <row r="29" spans="1:3">
      <c r="A29" s="4" t="s">
        <v>47</v>
      </c>
      <c r="B29" s="5" t="n">
        <v>73783</v>
      </c>
      <c r="C29" s="5" t="n">
        <v>56176</v>
      </c>
    </row>
    <row r="30" spans="1:3">
      <c r="A30" s="4" t="s">
        <v>48</v>
      </c>
      <c r="B30" s="5" t="n">
        <v>-2332641</v>
      </c>
      <c r="C30" s="5" t="n">
        <v>-2694618</v>
      </c>
    </row>
    <row r="31" spans="1:3">
      <c r="A31" s="4" t="s">
        <v>49</v>
      </c>
      <c r="B31" s="5" t="n">
        <v>353401</v>
      </c>
      <c r="C31" s="5" t="n">
        <v>402672</v>
      </c>
    </row>
    <row r="32" spans="1:3">
      <c r="A32" s="4" t="s">
        <v>29</v>
      </c>
      <c r="B32" s="5" t="n">
        <v>1460505</v>
      </c>
      <c r="C32" s="5" t="n">
        <v>897754</v>
      </c>
    </row>
    <row r="33" spans="1:3">
      <c r="A33" s="4" t="s">
        <v>50</v>
      </c>
      <c r="B33" s="5" t="n">
        <v>2638850</v>
      </c>
      <c r="C33" s="5" t="n">
        <v>2581234</v>
      </c>
    </row>
    <row r="34" spans="1:3">
      <c r="A34" s="4" t="s">
        <v>51</v>
      </c>
      <c r="B34" s="4" t="s">
        <v>52</v>
      </c>
      <c r="C34"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1</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1</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1</v>
      </c>
    </row>
    <row r="3" spans="1:2">
      <c r="A3" s="3" t="s">
        <v>16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1</v>
      </c>
    </row>
    <row r="3" spans="1:2">
      <c r="A3" s="3" t="s">
        <v>171</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1</v>
      </c>
    </row>
    <row r="3" spans="1:2">
      <c r="A3" s="3" t="s">
        <v>173</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1</v>
      </c>
    </row>
    <row r="3" spans="1:2">
      <c r="A3" s="3" t="s">
        <v>138</v>
      </c>
    </row>
    <row r="4" spans="1:2">
      <c r="A4" s="4" t="s">
        <v>176</v>
      </c>
      <c r="B4" s="4" t="s">
        <v>177</v>
      </c>
    </row>
    <row r="5" spans="1:2">
      <c r="A5" s="4" t="s">
        <v>178</v>
      </c>
      <c r="B5" s="4" t="s">
        <v>179</v>
      </c>
    </row>
    <row r="6" spans="1:2">
      <c r="A6" s="4" t="s">
        <v>65</v>
      </c>
      <c r="B6" s="4" t="s">
        <v>180</v>
      </c>
    </row>
    <row r="7" spans="1:2">
      <c r="A7" s="4" t="s">
        <v>181</v>
      </c>
      <c r="B7" s="4" t="s">
        <v>182</v>
      </c>
    </row>
    <row r="8" spans="1:2">
      <c r="A8" s="4" t="s">
        <v>183</v>
      </c>
      <c r="B8" s="4" t="s">
        <v>184</v>
      </c>
    </row>
    <row r="9" spans="1:2">
      <c r="A9" s="4" t="s">
        <v>185</v>
      </c>
      <c r="B9" s="4" t="s">
        <v>186</v>
      </c>
    </row>
    <row r="10" spans="1:2">
      <c r="A10" s="4" t="s">
        <v>34</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1</v>
      </c>
    </row>
    <row r="3" spans="1:2">
      <c r="A3" s="3" t="s">
        <v>140</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1</v>
      </c>
    </row>
    <row r="3" spans="1:2">
      <c r="A3" s="3" t="s">
        <v>142</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1</v>
      </c>
    </row>
    <row r="3" spans="1:2">
      <c r="A3" s="3" t="s">
        <v>14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1</v>
      </c>
    </row>
    <row r="3" spans="1:2">
      <c r="A3" s="3" t="s">
        <v>147</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v>
      </c>
      <c r="B1" s="2" t="s">
        <v>21</v>
      </c>
      <c r="C1" s="2" t="s">
        <v>22</v>
      </c>
    </row>
    <row r="2" spans="1:3">
      <c r="A2" s="3" t="s">
        <v>54</v>
      </c>
    </row>
    <row r="3" spans="1:3">
      <c r="A3" s="4" t="s">
        <v>55</v>
      </c>
      <c r="B3" s="6" t="n">
        <v>0</v>
      </c>
      <c r="C3" s="6" t="n">
        <v>0</v>
      </c>
    </row>
    <row r="4" spans="1:3">
      <c r="A4" s="4" t="s">
        <v>56</v>
      </c>
      <c r="B4" s="5" t="n">
        <v>240</v>
      </c>
      <c r="C4" s="5" t="n">
        <v>206</v>
      </c>
    </row>
    <row r="5" spans="1:3">
      <c r="A5" s="4" t="s">
        <v>57</v>
      </c>
      <c r="B5" s="5" t="n">
        <v>240</v>
      </c>
      <c r="C5" s="5" t="n">
        <v>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1</v>
      </c>
    </row>
    <row r="3" spans="1:2">
      <c r="A3" s="3" t="s">
        <v>149</v>
      </c>
    </row>
    <row r="4" spans="1:2">
      <c r="A4" s="4" t="s">
        <v>219</v>
      </c>
      <c r="B4" s="4" t="s">
        <v>220</v>
      </c>
    </row>
    <row r="5" spans="1:2">
      <c r="A5" s="4" t="s">
        <v>221</v>
      </c>
    </row>
    <row r="6" spans="1:2">
      <c r="A6" s="3" t="s">
        <v>149</v>
      </c>
    </row>
    <row r="7" spans="1:2">
      <c r="A7" s="4" t="s">
        <v>219</v>
      </c>
      <c r="B7"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1</v>
      </c>
    </row>
    <row r="3" spans="1:2">
      <c r="A3" s="3" t="s">
        <v>151</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1</v>
      </c>
    </row>
    <row r="3" spans="1:2">
      <c r="A3" s="3" t="s">
        <v>153</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1</v>
      </c>
    </row>
    <row r="3" spans="1:2">
      <c r="A3" s="3" t="s">
        <v>156</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1</v>
      </c>
    </row>
    <row r="3" spans="1:2">
      <c r="A3" s="3" t="s">
        <v>159</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1</v>
      </c>
    </row>
    <row r="3" spans="1:2">
      <c r="A3" s="3" t="s">
        <v>161</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1</v>
      </c>
    </row>
    <row r="3" spans="1:2">
      <c r="A3" s="3" t="s">
        <v>16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1</v>
      </c>
    </row>
    <row r="3" spans="1:2">
      <c r="A3" s="4" t="s">
        <v>252</v>
      </c>
      <c r="B3" s="4"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row>
    <row r="10" spans="1:2">
      <c r="A10" s="4" t="s">
        <v>258</v>
      </c>
      <c r="B10"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1</v>
      </c>
    </row>
    <row r="3" spans="1:2">
      <c r="A3" s="3" t="s">
        <v>267</v>
      </c>
    </row>
    <row r="4" spans="1:2">
      <c r="A4" s="4" t="s">
        <v>268</v>
      </c>
      <c r="B4" s="4" t="s">
        <v>269</v>
      </c>
    </row>
    <row r="5" spans="1:2">
      <c r="A5" s="4" t="s">
        <v>270</v>
      </c>
      <c r="B5" s="4" t="s">
        <v>271</v>
      </c>
    </row>
    <row r="6" spans="1:2">
      <c r="A6" s="4" t="s">
        <v>272</v>
      </c>
      <c r="B6" s="4" t="s">
        <v>273</v>
      </c>
    </row>
    <row r="7" spans="1:2">
      <c r="A7" s="4" t="s">
        <v>274</v>
      </c>
    </row>
    <row r="8" spans="1:2">
      <c r="A8" s="3" t="s">
        <v>275</v>
      </c>
    </row>
    <row r="9" spans="1:2">
      <c r="A9" s="4" t="s">
        <v>276</v>
      </c>
      <c r="B9" s="4" t="s">
        <v>277</v>
      </c>
    </row>
    <row r="10" spans="1:2">
      <c r="A10" s="4" t="s">
        <v>278</v>
      </c>
    </row>
    <row r="11" spans="1:2">
      <c r="A11" s="3" t="s">
        <v>275</v>
      </c>
    </row>
    <row r="12" spans="1:2">
      <c r="A12" s="4" t="s">
        <v>276</v>
      </c>
      <c r="B12" s="4" t="s">
        <v>279</v>
      </c>
    </row>
    <row r="13" spans="1:2">
      <c r="A13" s="4" t="s">
        <v>280</v>
      </c>
    </row>
    <row r="14" spans="1:2">
      <c r="A14" s="3" t="s">
        <v>275</v>
      </c>
    </row>
    <row r="15" spans="1:2">
      <c r="A15" s="4" t="s">
        <v>276</v>
      </c>
      <c r="B15" s="4" t="s">
        <v>281</v>
      </c>
    </row>
    <row r="16" spans="1:2">
      <c r="A16" s="4" t="s">
        <v>282</v>
      </c>
    </row>
    <row r="17" spans="1:2">
      <c r="A17" s="3" t="s">
        <v>275</v>
      </c>
    </row>
    <row r="18" spans="1:2">
      <c r="A18" s="4" t="s">
        <v>276</v>
      </c>
      <c r="B18"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1</v>
      </c>
    </row>
    <row r="3" spans="1:2">
      <c r="A3" s="3" t="s">
        <v>169</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1</v>
      </c>
      <c r="C2" s="2" t="s">
        <v>22</v>
      </c>
      <c r="D2" s="2" t="s">
        <v>59</v>
      </c>
    </row>
    <row r="3" spans="1:4">
      <c r="A3" s="3" t="s">
        <v>60</v>
      </c>
    </row>
    <row r="4" spans="1:4">
      <c r="A4" s="4" t="s">
        <v>61</v>
      </c>
      <c r="B4" s="6" t="n">
        <v>722732</v>
      </c>
      <c r="C4" s="6" t="n">
        <v>884392</v>
      </c>
      <c r="D4" s="6" t="n">
        <v>1526194</v>
      </c>
    </row>
    <row r="5" spans="1:4">
      <c r="A5" s="4" t="s">
        <v>62</v>
      </c>
      <c r="B5" s="5" t="n">
        <v>-29397</v>
      </c>
      <c r="C5" s="5" t="n">
        <v>142724</v>
      </c>
      <c r="D5" s="5" t="n">
        <v>234373</v>
      </c>
    </row>
    <row r="6" spans="1:4">
      <c r="A6" s="4" t="s">
        <v>29</v>
      </c>
      <c r="B6" s="5" t="n">
        <v>693335</v>
      </c>
      <c r="C6" s="5" t="n">
        <v>1027116</v>
      </c>
      <c r="D6" s="5" t="n">
        <v>1760567</v>
      </c>
    </row>
    <row r="7" spans="1:4">
      <c r="A7" s="3" t="s">
        <v>63</v>
      </c>
    </row>
    <row r="8" spans="1:4">
      <c r="A8" s="4" t="s">
        <v>64</v>
      </c>
      <c r="B8" s="5" t="n">
        <v>247917</v>
      </c>
      <c r="C8" s="5" t="n">
        <v>340483</v>
      </c>
      <c r="D8" s="5" t="n">
        <v>348596</v>
      </c>
    </row>
    <row r="9" spans="1:4">
      <c r="A9" s="4" t="s">
        <v>65</v>
      </c>
      <c r="B9" s="5" t="n">
        <v>107147</v>
      </c>
      <c r="C9" s="5" t="n">
        <v>114691</v>
      </c>
      <c r="D9" s="5" t="n">
        <v>101183</v>
      </c>
    </row>
    <row r="10" spans="1:4">
      <c r="A10" s="4" t="s">
        <v>66</v>
      </c>
      <c r="B10" s="5" t="n">
        <v>37417</v>
      </c>
      <c r="C10" s="5" t="n">
        <v>50899</v>
      </c>
      <c r="D10" s="5" t="n">
        <v>81522</v>
      </c>
    </row>
    <row r="11" spans="1:4">
      <c r="A11" s="4" t="s">
        <v>67</v>
      </c>
      <c r="B11" s="5" t="n">
        <v>86319</v>
      </c>
      <c r="C11" s="5" t="n">
        <v>103870</v>
      </c>
      <c r="D11" s="5" t="n">
        <v>105041</v>
      </c>
    </row>
    <row r="12" spans="1:4">
      <c r="A12" s="4" t="s">
        <v>68</v>
      </c>
      <c r="B12" s="5" t="n">
        <v>328964</v>
      </c>
      <c r="C12" s="5" t="n">
        <v>508179</v>
      </c>
      <c r="D12" s="5" t="n">
        <v>567642</v>
      </c>
    </row>
    <row r="13" spans="1:4">
      <c r="A13" s="4" t="s">
        <v>69</v>
      </c>
      <c r="B13" s="5" t="n">
        <v>301171</v>
      </c>
      <c r="C13" s="5" t="n">
        <v>1352428</v>
      </c>
    </row>
    <row r="14" spans="1:4">
      <c r="A14" s="4" t="s">
        <v>70</v>
      </c>
      <c r="B14" s="5" t="n">
        <v>45443</v>
      </c>
      <c r="C14" s="5" t="n">
        <v>66456</v>
      </c>
      <c r="D14" s="5" t="n">
        <v>62820</v>
      </c>
    </row>
    <row r="15" spans="1:4">
      <c r="A15" s="4" t="s">
        <v>71</v>
      </c>
      <c r="B15" s="5" t="n">
        <v>-40526</v>
      </c>
      <c r="C15" s="5" t="n">
        <v>173933</v>
      </c>
      <c r="D15" s="5" t="n">
        <v>57090</v>
      </c>
    </row>
    <row r="16" spans="1:4">
      <c r="A16" s="4" t="s">
        <v>72</v>
      </c>
      <c r="B16" s="5" t="n">
        <v>-559235</v>
      </c>
      <c r="D16" s="5" t="n">
        <v>2798</v>
      </c>
    </row>
    <row r="17" spans="1:4">
      <c r="A17" s="4" t="s">
        <v>73</v>
      </c>
      <c r="B17" s="5" t="n">
        <v>-19270</v>
      </c>
    </row>
    <row r="18" spans="1:4">
      <c r="A18" s="4" t="s">
        <v>74</v>
      </c>
      <c r="B18" s="5" t="n">
        <v>-2230</v>
      </c>
      <c r="C18" s="5" t="n">
        <v>7055</v>
      </c>
      <c r="D18" s="5" t="n">
        <v>-231</v>
      </c>
    </row>
    <row r="19" spans="1:4">
      <c r="A19" s="4" t="s">
        <v>29</v>
      </c>
      <c r="B19" s="5" t="n">
        <v>533117</v>
      </c>
      <c r="C19" s="5" t="n">
        <v>2717994</v>
      </c>
      <c r="D19" s="5" t="n">
        <v>1323663</v>
      </c>
    </row>
    <row r="20" spans="1:4">
      <c r="A20" s="4" t="s">
        <v>75</v>
      </c>
      <c r="B20" s="5" t="n">
        <v>160218</v>
      </c>
      <c r="C20" s="5" t="n">
        <v>-1690878</v>
      </c>
      <c r="D20" s="5" t="n">
        <v>436904</v>
      </c>
    </row>
    <row r="21" spans="1:4">
      <c r="A21" s="4" t="s">
        <v>76</v>
      </c>
      <c r="B21" s="5" t="n">
        <v>-2351</v>
      </c>
      <c r="C21" s="5" t="n">
        <v>-16887</v>
      </c>
      <c r="D21" s="5" t="n">
        <v>4998</v>
      </c>
    </row>
    <row r="22" spans="1:4">
      <c r="A22" s="4" t="s">
        <v>77</v>
      </c>
      <c r="B22" s="5" t="n">
        <v>-234847</v>
      </c>
      <c r="C22" s="5" t="n">
        <v>-150588</v>
      </c>
      <c r="D22" s="5" t="n">
        <v>132830</v>
      </c>
    </row>
    <row r="23" spans="1:4">
      <c r="A23" s="4" t="s">
        <v>78</v>
      </c>
      <c r="B23" s="5" t="n">
        <v>397416</v>
      </c>
      <c r="C23" s="5" t="n">
        <v>-1523403</v>
      </c>
      <c r="D23" s="5" t="n">
        <v>299076</v>
      </c>
    </row>
    <row r="24" spans="1:4">
      <c r="A24" s="3" t="s">
        <v>79</v>
      </c>
    </row>
    <row r="25" spans="1:4">
      <c r="A25" s="4" t="s">
        <v>80</v>
      </c>
      <c r="B25" s="5" t="n">
        <v>-49271</v>
      </c>
      <c r="C25" s="5" t="n">
        <v>307194</v>
      </c>
      <c r="D25" s="5" t="n">
        <v>143817</v>
      </c>
    </row>
    <row r="26" spans="1:4">
      <c r="A26" s="3" t="s">
        <v>81</v>
      </c>
    </row>
    <row r="27" spans="1:4">
      <c r="A27" s="4" t="s">
        <v>82</v>
      </c>
      <c r="D27" s="5" t="n">
        <v>-145</v>
      </c>
    </row>
    <row r="28" spans="1:4">
      <c r="A28" s="4" t="s">
        <v>83</v>
      </c>
      <c r="D28" s="5" t="n">
        <v>2503</v>
      </c>
    </row>
    <row r="29" spans="1:4">
      <c r="A29" s="4" t="s">
        <v>79</v>
      </c>
      <c r="B29" s="5" t="n">
        <v>-49271</v>
      </c>
      <c r="C29" s="5" t="n">
        <v>307194</v>
      </c>
      <c r="D29" s="5" t="n">
        <v>146175</v>
      </c>
    </row>
    <row r="30" spans="1:4">
      <c r="A30" s="4" t="s">
        <v>84</v>
      </c>
      <c r="B30" s="6" t="n">
        <v>348145</v>
      </c>
      <c r="C30" s="6" t="n">
        <v>-1216209</v>
      </c>
      <c r="D30" s="6" t="n">
        <v>445251</v>
      </c>
    </row>
    <row r="31" spans="1:4">
      <c r="A31" s="3" t="s">
        <v>85</v>
      </c>
    </row>
    <row r="32" spans="1:4">
      <c r="A32" s="4" t="s">
        <v>86</v>
      </c>
      <c r="B32" s="7" t="n">
        <v>1.75</v>
      </c>
      <c r="C32" s="7" t="n">
        <v>-7.39</v>
      </c>
      <c r="D32" s="7" t="n">
        <v>1.46</v>
      </c>
    </row>
    <row r="33" spans="1:4">
      <c r="A33" s="4" t="s">
        <v>87</v>
      </c>
      <c r="B33" s="7" t="n">
        <v>1.72</v>
      </c>
      <c r="C33" s="7" t="n">
        <v>-7.39</v>
      </c>
      <c r="D33" s="7" t="n">
        <v>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1</v>
      </c>
    </row>
    <row r="3" spans="1:2">
      <c r="A3" s="3" t="s">
        <v>171</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1</v>
      </c>
    </row>
    <row r="3" spans="1:2">
      <c r="A3" s="3" t="s">
        <v>17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7"/>
    <col customWidth="1" max="3" min="3" width="17"/>
  </cols>
  <sheetData>
    <row r="1" spans="1:3">
      <c r="A1" s="1" t="s">
        <v>295</v>
      </c>
      <c r="B1" s="2" t="s">
        <v>1</v>
      </c>
    </row>
    <row r="2" spans="1:3">
      <c r="B2" s="2" t="s">
        <v>296</v>
      </c>
      <c r="C2" s="2" t="s">
        <v>297</v>
      </c>
    </row>
    <row r="3" spans="1:3">
      <c r="A3" s="3" t="s">
        <v>65</v>
      </c>
    </row>
    <row r="4" spans="1:3">
      <c r="A4" s="4" t="s">
        <v>298</v>
      </c>
      <c r="B4" s="5" t="n">
        <v>2</v>
      </c>
    </row>
    <row r="5" spans="1:3">
      <c r="A5" s="4" t="s">
        <v>299</v>
      </c>
      <c r="B5" s="5" t="n">
        <v>1</v>
      </c>
    </row>
    <row r="6" spans="1:3">
      <c r="A6" s="4" t="s">
        <v>300</v>
      </c>
      <c r="B6" s="6" t="n">
        <v>0</v>
      </c>
    </row>
    <row r="7" spans="1:3">
      <c r="A7" s="3" t="s">
        <v>301</v>
      </c>
    </row>
    <row r="8" spans="1:3">
      <c r="A8" s="4" t="s">
        <v>302</v>
      </c>
      <c r="B8" s="4" t="s">
        <v>303</v>
      </c>
    </row>
    <row r="9" spans="1:3">
      <c r="A9" s="3" t="s">
        <v>185</v>
      </c>
    </row>
    <row r="10" spans="1:3">
      <c r="A10" s="4" t="s">
        <v>304</v>
      </c>
      <c r="B10" s="5" t="n">
        <v>2</v>
      </c>
    </row>
    <row r="11" spans="1:3">
      <c r="A11" s="3" t="s">
        <v>144</v>
      </c>
    </row>
    <row r="12" spans="1:3">
      <c r="A12" s="4" t="s">
        <v>305</v>
      </c>
      <c r="B12" s="6" t="n">
        <v>0</v>
      </c>
      <c r="C12" s="6" t="n">
        <v>0</v>
      </c>
    </row>
    <row r="13" spans="1:3">
      <c r="A13" s="4" t="s">
        <v>306</v>
      </c>
      <c r="B13" s="6" t="n">
        <v>0</v>
      </c>
      <c r="C13" s="6" t="n">
        <v>0</v>
      </c>
    </row>
    <row r="14" spans="1:3">
      <c r="A14" s="3" t="s">
        <v>192</v>
      </c>
    </row>
    <row r="15" spans="1:3">
      <c r="A15" s="4" t="s">
        <v>307</v>
      </c>
      <c r="B15" s="5" t="n">
        <v>5</v>
      </c>
    </row>
    <row r="16" spans="1:3">
      <c r="A16" s="4" t="s">
        <v>308</v>
      </c>
    </row>
    <row r="17" spans="1:3">
      <c r="A17" s="3" t="s">
        <v>192</v>
      </c>
    </row>
    <row r="18" spans="1:3">
      <c r="A18" s="4" t="s">
        <v>309</v>
      </c>
      <c r="B18" s="8" t="n">
        <v>0.33</v>
      </c>
    </row>
    <row r="19" spans="1:3">
      <c r="A19" s="4" t="s">
        <v>310</v>
      </c>
      <c r="B19" s="4" t="s">
        <v>311</v>
      </c>
    </row>
    <row r="20" spans="1:3">
      <c r="A20" s="4" t="s">
        <v>312</v>
      </c>
      <c r="B20" s="4" t="s">
        <v>313</v>
      </c>
    </row>
    <row r="21" spans="1:3">
      <c r="A21" s="4" t="s">
        <v>314</v>
      </c>
    </row>
    <row r="22" spans="1:3">
      <c r="A22" s="3" t="s">
        <v>192</v>
      </c>
    </row>
    <row r="23" spans="1:3">
      <c r="A23" s="4" t="s">
        <v>315</v>
      </c>
      <c r="B23" s="4" t="s">
        <v>316</v>
      </c>
    </row>
    <row r="24" spans="1:3">
      <c r="A24" s="4" t="s">
        <v>317</v>
      </c>
    </row>
    <row r="25" spans="1:3">
      <c r="A25" s="3" t="s">
        <v>192</v>
      </c>
    </row>
    <row r="26" spans="1:3">
      <c r="A26" s="4" t="s">
        <v>309</v>
      </c>
      <c r="B26" s="8" t="n">
        <v>0.33</v>
      </c>
    </row>
    <row r="27" spans="1:3">
      <c r="A27" s="4" t="s">
        <v>310</v>
      </c>
      <c r="B27" s="4" t="s">
        <v>311</v>
      </c>
    </row>
    <row r="28" spans="1:3">
      <c r="A28" s="4" t="s">
        <v>318</v>
      </c>
    </row>
    <row r="29" spans="1:3">
      <c r="A29" s="3" t="s">
        <v>192</v>
      </c>
    </row>
    <row r="30" spans="1:3">
      <c r="A30" s="4" t="s">
        <v>310</v>
      </c>
      <c r="B30" s="4" t="s">
        <v>311</v>
      </c>
    </row>
    <row r="31" spans="1:3">
      <c r="A31" s="4" t="s">
        <v>319</v>
      </c>
    </row>
    <row r="32" spans="1:3">
      <c r="A32" s="3" t="s">
        <v>192</v>
      </c>
    </row>
    <row r="33" spans="1:3">
      <c r="A33" s="4" t="s">
        <v>320</v>
      </c>
      <c r="B33" s="5" t="n">
        <v>0</v>
      </c>
    </row>
    <row r="34" spans="1:3">
      <c r="A34" s="4" t="s">
        <v>321</v>
      </c>
    </row>
    <row r="35" spans="1:3">
      <c r="A35" s="3" t="s">
        <v>192</v>
      </c>
    </row>
    <row r="36" spans="1:3">
      <c r="A36" s="4" t="s">
        <v>320</v>
      </c>
      <c r="B36" s="5"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2</v>
      </c>
      <c r="B1" s="2" t="s">
        <v>21</v>
      </c>
      <c r="C1" s="2" t="s">
        <v>22</v>
      </c>
    </row>
    <row r="2" spans="1:3">
      <c r="A2" s="3" t="s">
        <v>140</v>
      </c>
    </row>
    <row r="3" spans="1:3">
      <c r="A3" s="4" t="s">
        <v>323</v>
      </c>
      <c r="B3" s="6" t="n">
        <v>83774</v>
      </c>
      <c r="C3" s="6" t="n">
        <v>91378</v>
      </c>
    </row>
    <row r="4" spans="1:3">
      <c r="A4" s="4" t="s">
        <v>324</v>
      </c>
      <c r="B4" s="5" t="n">
        <v>33305</v>
      </c>
      <c r="C4" s="5" t="n">
        <v>22615</v>
      </c>
    </row>
    <row r="5" spans="1:3">
      <c r="A5" s="4" t="s">
        <v>325</v>
      </c>
      <c r="B5" s="5" t="n">
        <v>1564</v>
      </c>
      <c r="C5" s="5" t="n">
        <v>21410</v>
      </c>
    </row>
    <row r="6" spans="1:3">
      <c r="A6" s="4" t="s">
        <v>326</v>
      </c>
      <c r="B6" s="5" t="n">
        <v>-3275</v>
      </c>
      <c r="C6" s="5" t="n">
        <v>-3247</v>
      </c>
    </row>
    <row r="7" spans="1:3">
      <c r="A7" s="4" t="s">
        <v>327</v>
      </c>
      <c r="B7" s="6" t="n">
        <v>115368</v>
      </c>
      <c r="C7" s="6" t="n">
        <v>1321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328</v>
      </c>
      <c r="B1" s="2" t="s">
        <v>1</v>
      </c>
    </row>
    <row r="2" spans="1:4">
      <c r="B2" s="2" t="s">
        <v>21</v>
      </c>
      <c r="C2" s="2" t="s">
        <v>22</v>
      </c>
      <c r="D2" s="2" t="s">
        <v>59</v>
      </c>
    </row>
    <row r="3" spans="1:4">
      <c r="A3" s="3" t="s">
        <v>142</v>
      </c>
    </row>
    <row r="4" spans="1:4">
      <c r="A4" s="4" t="s">
        <v>329</v>
      </c>
      <c r="B4" s="6" t="n">
        <v>13673460</v>
      </c>
      <c r="C4" s="6" t="n">
        <v>13646794</v>
      </c>
    </row>
    <row r="5" spans="1:4">
      <c r="A5" s="4" t="s">
        <v>330</v>
      </c>
      <c r="B5" s="5" t="n">
        <v>-12935030</v>
      </c>
      <c r="C5" s="5" t="n">
        <v>-12460521</v>
      </c>
    </row>
    <row r="6" spans="1:4">
      <c r="A6" s="4" t="s">
        <v>33</v>
      </c>
      <c r="B6" s="5" t="n">
        <v>738430</v>
      </c>
      <c r="C6" s="5" t="n">
        <v>1186273</v>
      </c>
      <c r="D6" s="6" t="n">
        <v>2653065</v>
      </c>
    </row>
    <row r="7" spans="1:4">
      <c r="A7" s="4" t="s">
        <v>331</v>
      </c>
      <c r="B7" s="5" t="n">
        <v>126100</v>
      </c>
      <c r="C7" s="5" t="n">
        <v>9600</v>
      </c>
    </row>
    <row r="8" spans="1:4">
      <c r="A8" s="4" t="s">
        <v>332</v>
      </c>
      <c r="B8" s="5" t="n">
        <v>670400</v>
      </c>
      <c r="C8" s="5" t="n">
        <v>286600</v>
      </c>
    </row>
    <row r="9" spans="1:4">
      <c r="A9" s="4" t="s">
        <v>333</v>
      </c>
      <c r="B9" s="5" t="n">
        <v>559235</v>
      </c>
      <c r="D9" s="5" t="n">
        <v>-2798</v>
      </c>
    </row>
    <row r="10" spans="1:4">
      <c r="A10" s="4" t="s">
        <v>334</v>
      </c>
    </row>
    <row r="11" spans="1:4">
      <c r="A11" s="3" t="s">
        <v>142</v>
      </c>
    </row>
    <row r="12" spans="1:4">
      <c r="A12" s="4" t="s">
        <v>331</v>
      </c>
      <c r="B12" s="5" t="n">
        <v>110300</v>
      </c>
    </row>
    <row r="13" spans="1:4">
      <c r="A13" s="4" t="s">
        <v>335</v>
      </c>
    </row>
    <row r="14" spans="1:4">
      <c r="A14" s="3" t="s">
        <v>142</v>
      </c>
    </row>
    <row r="15" spans="1:4">
      <c r="A15" s="4" t="s">
        <v>33</v>
      </c>
      <c r="B15" s="5" t="n">
        <v>304048</v>
      </c>
      <c r="C15" s="5" t="n">
        <v>435604</v>
      </c>
      <c r="D15" s="5" t="n">
        <v>1028436</v>
      </c>
    </row>
    <row r="16" spans="1:4">
      <c r="A16" s="4" t="s">
        <v>336</v>
      </c>
    </row>
    <row r="17" spans="1:4">
      <c r="A17" s="3" t="s">
        <v>142</v>
      </c>
    </row>
    <row r="18" spans="1:4">
      <c r="A18" s="4" t="s">
        <v>33</v>
      </c>
      <c r="B18" s="5" t="n">
        <v>434382</v>
      </c>
      <c r="C18" s="5" t="n">
        <v>750669</v>
      </c>
      <c r="D18" s="6" t="n">
        <v>1624629</v>
      </c>
    </row>
    <row r="19" spans="1:4">
      <c r="A19" s="4" t="s">
        <v>145</v>
      </c>
    </row>
    <row r="20" spans="1:4">
      <c r="A20" s="3" t="s">
        <v>142</v>
      </c>
    </row>
    <row r="21" spans="1:4">
      <c r="A21" s="4" t="s">
        <v>329</v>
      </c>
      <c r="B21" s="5" t="n">
        <v>13567390</v>
      </c>
      <c r="C21" s="5" t="n">
        <v>13541670</v>
      </c>
    </row>
    <row r="22" spans="1:4">
      <c r="A22" s="4" t="s">
        <v>330</v>
      </c>
      <c r="B22" s="5" t="n">
        <v>-12840938</v>
      </c>
      <c r="C22" s="5" t="n">
        <v>-12375083</v>
      </c>
    </row>
    <row r="23" spans="1:4">
      <c r="A23" s="4" t="s">
        <v>33</v>
      </c>
      <c r="B23" s="5" t="n">
        <v>726452</v>
      </c>
      <c r="C23" s="5" t="n">
        <v>1166587</v>
      </c>
    </row>
    <row r="24" spans="1:4">
      <c r="A24" s="4" t="s">
        <v>337</v>
      </c>
    </row>
    <row r="25" spans="1:4">
      <c r="A25" s="3" t="s">
        <v>142</v>
      </c>
    </row>
    <row r="26" spans="1:4">
      <c r="A26" s="4" t="s">
        <v>329</v>
      </c>
      <c r="B26" s="5" t="n">
        <v>106070</v>
      </c>
      <c r="C26" s="5" t="n">
        <v>105124</v>
      </c>
    </row>
    <row r="27" spans="1:4">
      <c r="A27" s="4" t="s">
        <v>330</v>
      </c>
      <c r="B27" s="5" t="n">
        <v>-94092</v>
      </c>
      <c r="C27" s="5" t="n">
        <v>-85438</v>
      </c>
    </row>
    <row r="28" spans="1:4">
      <c r="A28" s="4" t="s">
        <v>33</v>
      </c>
      <c r="B28" s="6" t="n">
        <v>11978</v>
      </c>
      <c r="C28" s="6" t="n">
        <v>196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56"/>
    <col customWidth="1" max="3" min="3" width="56"/>
    <col customWidth="1" max="4" min="4" width="53"/>
  </cols>
  <sheetData>
    <row r="1" spans="1:4">
      <c r="A1" s="1" t="s">
        <v>338</v>
      </c>
      <c r="B1" s="2" t="s">
        <v>1</v>
      </c>
    </row>
    <row r="2" spans="1:4">
      <c r="B2" s="2" t="s">
        <v>339</v>
      </c>
      <c r="C2" s="2" t="s">
        <v>340</v>
      </c>
      <c r="D2" s="2" t="s">
        <v>341</v>
      </c>
    </row>
    <row r="3" spans="1:4">
      <c r="A3" s="3" t="s">
        <v>342</v>
      </c>
    </row>
    <row r="4" spans="1:4">
      <c r="A4" s="4" t="s">
        <v>145</v>
      </c>
      <c r="B4" s="6" t="n">
        <v>301171</v>
      </c>
      <c r="C4" s="6" t="n">
        <v>1352428</v>
      </c>
    </row>
    <row r="5" spans="1:4">
      <c r="A5" s="4" t="s">
        <v>343</v>
      </c>
      <c r="B5" s="8" t="n">
        <v>42.75</v>
      </c>
      <c r="C5" s="8" t="n">
        <v>50.28</v>
      </c>
      <c r="D5" s="8" t="n">
        <v>94.98999999999999</v>
      </c>
    </row>
    <row r="6" spans="1:4">
      <c r="A6" s="4" t="s">
        <v>344</v>
      </c>
      <c r="B6" s="8" t="n">
        <v>1.32</v>
      </c>
      <c r="C6" s="8" t="n">
        <v>1.27</v>
      </c>
      <c r="D6" s="8" t="n">
        <v>1.09</v>
      </c>
    </row>
    <row r="7" spans="1:4">
      <c r="A7" s="4" t="s">
        <v>345</v>
      </c>
      <c r="B7" s="8" t="n">
        <v>52.26</v>
      </c>
      <c r="C7" s="8" t="n">
        <v>59.38</v>
      </c>
      <c r="D7" s="8" t="n">
        <v>94.84</v>
      </c>
    </row>
    <row r="8" spans="1:4">
      <c r="A8" s="4" t="s">
        <v>346</v>
      </c>
      <c r="B8" s="8" t="n">
        <v>2.49</v>
      </c>
      <c r="C8" s="8" t="n">
        <v>2.58</v>
      </c>
      <c r="D8" s="8" t="n">
        <v>4.3</v>
      </c>
    </row>
    <row r="9" spans="1:4">
      <c r="A9" s="4" t="s">
        <v>347</v>
      </c>
      <c r="B9" s="8" t="n">
        <v>2.17</v>
      </c>
      <c r="C9" s="8" t="n">
        <v>2.69</v>
      </c>
      <c r="D9" s="8" t="n">
        <v>4.6</v>
      </c>
    </row>
    <row r="10" spans="1:4">
      <c r="A10" s="4" t="s">
        <v>348</v>
      </c>
      <c r="B10" s="6" t="n">
        <v>0</v>
      </c>
      <c r="C10" s="6" t="n">
        <v>0</v>
      </c>
    </row>
    <row r="11" spans="1:4">
      <c r="A11" s="4" t="s">
        <v>335</v>
      </c>
    </row>
    <row r="12" spans="1:4">
      <c r="A12" s="3" t="s">
        <v>342</v>
      </c>
    </row>
    <row r="13" spans="1:4">
      <c r="A13" s="4" t="s">
        <v>145</v>
      </c>
      <c r="B13" s="5" t="n">
        <v>89359</v>
      </c>
      <c r="C13" s="5" t="n">
        <v>286700</v>
      </c>
    </row>
    <row r="14" spans="1:4">
      <c r="A14" s="4" t="s">
        <v>336</v>
      </c>
    </row>
    <row r="15" spans="1:4">
      <c r="A15" s="3" t="s">
        <v>342</v>
      </c>
    </row>
    <row r="16" spans="1:4">
      <c r="A16" s="4" t="s">
        <v>145</v>
      </c>
      <c r="B16" s="6" t="n">
        <v>211812</v>
      </c>
      <c r="C16" s="6" t="n">
        <v>10657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9</v>
      </c>
      <c r="B1" s="2" t="s">
        <v>21</v>
      </c>
      <c r="C1" s="2" t="s">
        <v>22</v>
      </c>
    </row>
    <row r="2" spans="1:3">
      <c r="A2" s="3" t="s">
        <v>147</v>
      </c>
    </row>
    <row r="3" spans="1:3">
      <c r="A3" s="4" t="s">
        <v>350</v>
      </c>
      <c r="B3" s="6" t="n">
        <v>104816</v>
      </c>
      <c r="C3" s="6" t="n">
        <v>167253</v>
      </c>
    </row>
    <row r="4" spans="1:3">
      <c r="A4" s="4" t="s">
        <v>351</v>
      </c>
      <c r="B4" s="5" t="n">
        <v>79718</v>
      </c>
      <c r="C4" s="5" t="n">
        <v>72697</v>
      </c>
    </row>
    <row r="5" spans="1:3">
      <c r="A5" s="4" t="s">
        <v>352</v>
      </c>
      <c r="B5" s="6" t="n">
        <v>184534</v>
      </c>
      <c r="C5" s="6" t="n">
        <v>2399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1</v>
      </c>
      <c r="C2" s="2" t="s">
        <v>22</v>
      </c>
      <c r="D2" s="2" t="s">
        <v>59</v>
      </c>
    </row>
    <row r="3" spans="1:4">
      <c r="A3" s="3" t="s">
        <v>149</v>
      </c>
    </row>
    <row r="4" spans="1:4">
      <c r="A4" s="4" t="s">
        <v>354</v>
      </c>
      <c r="B4" s="6" t="n">
        <v>29539</v>
      </c>
    </row>
    <row r="5" spans="1:4">
      <c r="A5" s="4" t="s">
        <v>42</v>
      </c>
      <c r="B5" s="5" t="n">
        <v>739286</v>
      </c>
      <c r="C5" s="6" t="n">
        <v>1223682</v>
      </c>
    </row>
    <row r="6" spans="1:4">
      <c r="A6" s="4" t="s">
        <v>355</v>
      </c>
      <c r="B6" s="5" t="n">
        <v>768825</v>
      </c>
      <c r="C6" s="5" t="n">
        <v>1223682</v>
      </c>
    </row>
    <row r="7" spans="1:4">
      <c r="A7" s="4" t="s">
        <v>356</v>
      </c>
      <c r="C7" s="5" t="n">
        <v>300</v>
      </c>
      <c r="D7" s="6" t="n">
        <v>600</v>
      </c>
    </row>
    <row r="8" spans="1:4">
      <c r="A8" s="4" t="s">
        <v>221</v>
      </c>
    </row>
    <row r="9" spans="1:4">
      <c r="A9" s="3" t="s">
        <v>149</v>
      </c>
    </row>
    <row r="10" spans="1:4">
      <c r="A10" s="4" t="s">
        <v>354</v>
      </c>
      <c r="B10" s="5" t="n">
        <v>29539</v>
      </c>
    </row>
    <row r="11" spans="1:4">
      <c r="A11" s="4" t="s">
        <v>42</v>
      </c>
      <c r="B11" s="5" t="n">
        <v>716060</v>
      </c>
      <c r="C11" s="5" t="n">
        <v>1137139</v>
      </c>
    </row>
    <row r="12" spans="1:4">
      <c r="A12" s="4" t="s">
        <v>357</v>
      </c>
    </row>
    <row r="13" spans="1:4">
      <c r="A13" s="3" t="s">
        <v>149</v>
      </c>
    </row>
    <row r="14" spans="1:4">
      <c r="A14" s="4" t="s">
        <v>42</v>
      </c>
      <c r="B14" s="5" t="n">
        <v>23226</v>
      </c>
      <c r="C14" s="6" t="n">
        <v>86543</v>
      </c>
    </row>
    <row r="15" spans="1:4">
      <c r="A15" s="4" t="s">
        <v>358</v>
      </c>
      <c r="B15" s="6" t="n">
        <v>800000</v>
      </c>
    </row>
    <row r="16" spans="1:4">
      <c r="A16" s="4" t="s">
        <v>359</v>
      </c>
      <c r="B16" s="4" t="s">
        <v>360</v>
      </c>
    </row>
    <row r="17" spans="1:4">
      <c r="A17" s="4" t="s">
        <v>361</v>
      </c>
      <c r="B17" s="4" t="s">
        <v>362</v>
      </c>
    </row>
    <row r="18" spans="1:4">
      <c r="A18" s="4" t="s">
        <v>356</v>
      </c>
      <c r="B18" s="6" t="n">
        <v>700</v>
      </c>
    </row>
    <row r="19" spans="1:4">
      <c r="A19" s="4" t="s">
        <v>363</v>
      </c>
      <c r="B19" s="4" t="s">
        <v>364</v>
      </c>
      <c r="C19" s="4" t="s">
        <v>365</v>
      </c>
    </row>
    <row r="20" spans="1:4">
      <c r="A20" s="4" t="s">
        <v>366</v>
      </c>
    </row>
    <row r="21" spans="1:4">
      <c r="A21" s="3" t="s">
        <v>149</v>
      </c>
    </row>
    <row r="22" spans="1:4">
      <c r="A22" s="4" t="s">
        <v>359</v>
      </c>
      <c r="B22" s="4" t="s">
        <v>367</v>
      </c>
    </row>
    <row r="23" spans="1:4">
      <c r="A23" s="4" t="s">
        <v>368</v>
      </c>
    </row>
    <row r="24" spans="1:4">
      <c r="A24" s="3" t="s">
        <v>149</v>
      </c>
    </row>
    <row r="25" spans="1:4">
      <c r="A25" s="4" t="s">
        <v>359</v>
      </c>
      <c r="B25" s="4" t="s">
        <v>3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5"/>
    <col customWidth="1" max="2" min="2" width="21"/>
    <col customWidth="1" max="3" min="3" width="17"/>
    <col customWidth="1" max="4" min="4" width="21"/>
    <col customWidth="1" max="5" min="5" width="17"/>
    <col customWidth="1" max="6" min="6" width="17"/>
    <col customWidth="1" max="7" min="7" width="17"/>
    <col customWidth="1" max="8" min="8" width="17"/>
    <col customWidth="1" max="9" min="9" width="17"/>
    <col customWidth="1" max="10" min="10" width="21"/>
    <col customWidth="1" max="11" min="11" width="17"/>
    <col customWidth="1" max="12" min="12" width="21"/>
  </cols>
  <sheetData>
    <row r="1" spans="1:12">
      <c r="A1" s="1" t="s">
        <v>370</v>
      </c>
      <c r="B1" s="2" t="s">
        <v>371</v>
      </c>
      <c r="C1" s="2" t="s">
        <v>372</v>
      </c>
      <c r="D1" s="2" t="s">
        <v>373</v>
      </c>
      <c r="E1" s="2" t="s">
        <v>374</v>
      </c>
      <c r="F1" s="2" t="s">
        <v>375</v>
      </c>
      <c r="G1" s="2" t="s">
        <v>376</v>
      </c>
      <c r="H1" s="2" t="s">
        <v>297</v>
      </c>
      <c r="I1" s="2" t="s">
        <v>377</v>
      </c>
      <c r="J1" s="2" t="s">
        <v>378</v>
      </c>
      <c r="K1" s="2" t="s">
        <v>376</v>
      </c>
      <c r="L1" s="2" t="s">
        <v>379</v>
      </c>
    </row>
    <row r="2" spans="1:12">
      <c r="A2" s="3" t="s">
        <v>149</v>
      </c>
    </row>
    <row r="3" spans="1:12">
      <c r="A3" s="4" t="s">
        <v>71</v>
      </c>
      <c r="G3" s="6" t="n">
        <v>108</v>
      </c>
      <c r="H3" s="6" t="n">
        <v>-8705</v>
      </c>
      <c r="I3" s="6" t="n">
        <v>11165</v>
      </c>
    </row>
    <row r="4" spans="1:12">
      <c r="A4" s="4" t="s">
        <v>380</v>
      </c>
      <c r="K4" s="6" t="n">
        <v>745599</v>
      </c>
    </row>
    <row r="5" spans="1:12">
      <c r="A5" s="4" t="s">
        <v>381</v>
      </c>
      <c r="K5" s="5" t="n">
        <v>29539</v>
      </c>
    </row>
    <row r="6" spans="1:12">
      <c r="A6" s="4" t="s">
        <v>382</v>
      </c>
      <c r="K6" s="6" t="n">
        <v>716060</v>
      </c>
    </row>
    <row r="7" spans="1:12">
      <c r="A7" s="4" t="s">
        <v>383</v>
      </c>
    </row>
    <row r="8" spans="1:12">
      <c r="A8" s="3" t="s">
        <v>149</v>
      </c>
    </row>
    <row r="9" spans="1:12">
      <c r="A9" s="4" t="s">
        <v>71</v>
      </c>
      <c r="H9" s="6" t="n">
        <v>39200</v>
      </c>
      <c r="I9" s="6" t="n">
        <v>-700</v>
      </c>
    </row>
    <row r="10" spans="1:12">
      <c r="A10" s="4" t="s">
        <v>221</v>
      </c>
    </row>
    <row r="11" spans="1:12">
      <c r="A11" s="3" t="s">
        <v>149</v>
      </c>
    </row>
    <row r="12" spans="1:12">
      <c r="A12" s="4" t="s">
        <v>384</v>
      </c>
      <c r="J12" s="9" t="n">
        <v>267000</v>
      </c>
    </row>
    <row r="13" spans="1:12">
      <c r="A13" s="4" t="s">
        <v>385</v>
      </c>
      <c r="G13" s="5" t="n">
        <v>335400</v>
      </c>
    </row>
    <row r="14" spans="1:12">
      <c r="A14" s="4" t="s">
        <v>386</v>
      </c>
      <c r="G14" s="6" t="n">
        <v>19300</v>
      </c>
    </row>
    <row r="15" spans="1:12">
      <c r="A15" s="4" t="s">
        <v>387</v>
      </c>
    </row>
    <row r="16" spans="1:12">
      <c r="A16" s="3" t="s">
        <v>149</v>
      </c>
    </row>
    <row r="17" spans="1:12">
      <c r="A17" s="4" t="s">
        <v>388</v>
      </c>
      <c r="J17" s="4" t="s">
        <v>389</v>
      </c>
      <c r="K17" s="4" t="s">
        <v>389</v>
      </c>
    </row>
    <row r="18" spans="1:12">
      <c r="A18" s="4" t="s">
        <v>390</v>
      </c>
      <c r="J18" s="9" t="n">
        <v>200000</v>
      </c>
    </row>
    <row r="19" spans="1:12">
      <c r="A19" s="4" t="s">
        <v>391</v>
      </c>
      <c r="J19" s="9" t="n">
        <v>105000</v>
      </c>
    </row>
    <row r="20" spans="1:12">
      <c r="A20" s="4" t="s">
        <v>380</v>
      </c>
      <c r="K20" s="6" t="n">
        <v>140923</v>
      </c>
    </row>
    <row r="21" spans="1:12">
      <c r="A21" s="4" t="s">
        <v>392</v>
      </c>
    </row>
    <row r="22" spans="1:12">
      <c r="A22" s="3" t="s">
        <v>149</v>
      </c>
    </row>
    <row r="23" spans="1:12">
      <c r="A23" s="4" t="s">
        <v>388</v>
      </c>
      <c r="J23" s="4" t="s">
        <v>393</v>
      </c>
      <c r="K23" s="4" t="s">
        <v>393</v>
      </c>
    </row>
    <row r="24" spans="1:12">
      <c r="A24" s="4" t="s">
        <v>394</v>
      </c>
      <c r="K24" s="6" t="n">
        <v>30000</v>
      </c>
    </row>
    <row r="25" spans="1:12">
      <c r="A25" s="4" t="s">
        <v>395</v>
      </c>
      <c r="K25" s="5" t="n">
        <v>30000</v>
      </c>
    </row>
    <row r="26" spans="1:12">
      <c r="A26" s="4" t="s">
        <v>380</v>
      </c>
      <c r="K26" s="6" t="n">
        <v>30000</v>
      </c>
    </row>
    <row r="27" spans="1:12">
      <c r="A27" s="4" t="s">
        <v>396</v>
      </c>
    </row>
    <row r="28" spans="1:12">
      <c r="A28" s="3" t="s">
        <v>149</v>
      </c>
    </row>
    <row r="29" spans="1:12">
      <c r="A29" s="4" t="s">
        <v>388</v>
      </c>
      <c r="J29" s="4" t="s">
        <v>397</v>
      </c>
      <c r="K29" s="4" t="s">
        <v>397</v>
      </c>
    </row>
    <row r="30" spans="1:12">
      <c r="A30" s="4" t="s">
        <v>390</v>
      </c>
      <c r="J30" s="9" t="n">
        <v>20000</v>
      </c>
    </row>
    <row r="31" spans="1:12">
      <c r="A31" s="4" t="s">
        <v>391</v>
      </c>
      <c r="J31" s="9" t="n">
        <v>20000</v>
      </c>
    </row>
    <row r="32" spans="1:12">
      <c r="A32" s="4" t="s">
        <v>380</v>
      </c>
      <c r="K32" s="6" t="n">
        <v>26854</v>
      </c>
    </row>
    <row r="33" spans="1:12">
      <c r="A33" s="4" t="s">
        <v>398</v>
      </c>
    </row>
    <row r="34" spans="1:12">
      <c r="A34" s="3" t="s">
        <v>149</v>
      </c>
    </row>
    <row r="35" spans="1:12">
      <c r="A35" s="4" t="s">
        <v>388</v>
      </c>
      <c r="J35" s="4" t="s">
        <v>397</v>
      </c>
      <c r="K35" s="4" t="s">
        <v>397</v>
      </c>
    </row>
    <row r="36" spans="1:12">
      <c r="A36" s="4" t="s">
        <v>390</v>
      </c>
      <c r="J36" s="9" t="n">
        <v>355000</v>
      </c>
    </row>
    <row r="37" spans="1:12">
      <c r="A37" s="4" t="s">
        <v>391</v>
      </c>
      <c r="J37" s="9" t="n">
        <v>298000</v>
      </c>
    </row>
    <row r="38" spans="1:12">
      <c r="A38" s="4" t="s">
        <v>380</v>
      </c>
      <c r="K38" s="6" t="n">
        <v>400125</v>
      </c>
    </row>
    <row r="39" spans="1:12">
      <c r="A39" s="4" t="s">
        <v>399</v>
      </c>
    </row>
    <row r="40" spans="1:12">
      <c r="A40" s="3" t="s">
        <v>149</v>
      </c>
    </row>
    <row r="41" spans="1:12">
      <c r="A41" s="4" t="s">
        <v>385</v>
      </c>
      <c r="E41" s="6" t="n">
        <v>40000</v>
      </c>
    </row>
    <row r="42" spans="1:12">
      <c r="A42" s="4" t="s">
        <v>400</v>
      </c>
    </row>
    <row r="43" spans="1:12">
      <c r="A43" s="3" t="s">
        <v>149</v>
      </c>
    </row>
    <row r="44" spans="1:12">
      <c r="A44" s="4" t="s">
        <v>401</v>
      </c>
      <c r="D44" s="9" t="n">
        <v>40000</v>
      </c>
    </row>
    <row r="45" spans="1:12">
      <c r="A45" s="4" t="s">
        <v>402</v>
      </c>
    </row>
    <row r="46" spans="1:12">
      <c r="A46" s="3" t="s">
        <v>149</v>
      </c>
    </row>
    <row r="47" spans="1:12">
      <c r="A47" s="4" t="s">
        <v>390</v>
      </c>
      <c r="L47" s="9" t="n">
        <v>54000</v>
      </c>
    </row>
    <row r="48" spans="1:12">
      <c r="A48" s="4" t="s">
        <v>403</v>
      </c>
    </row>
    <row r="49" spans="1:12">
      <c r="A49" s="3" t="s">
        <v>149</v>
      </c>
    </row>
    <row r="50" spans="1:12">
      <c r="A50" s="4" t="s">
        <v>385</v>
      </c>
      <c r="B50" s="9" t="n">
        <v>10800</v>
      </c>
      <c r="C50" s="6" t="n">
        <v>11000</v>
      </c>
    </row>
    <row r="51" spans="1:12">
      <c r="A51" s="4" t="s">
        <v>390</v>
      </c>
      <c r="B51" s="9" t="n">
        <v>54000</v>
      </c>
    </row>
    <row r="52" spans="1:12">
      <c r="A52" s="4" t="s">
        <v>71</v>
      </c>
      <c r="C52" s="6" t="n">
        <v>-3300</v>
      </c>
      <c r="F52" s="6" t="n">
        <v>-3300</v>
      </c>
    </row>
    <row r="53" spans="1:12">
      <c r="A53" s="4" t="s">
        <v>404</v>
      </c>
    </row>
    <row r="54" spans="1:12">
      <c r="A54" s="3" t="s">
        <v>149</v>
      </c>
    </row>
    <row r="55" spans="1:12">
      <c r="A55" s="4" t="s">
        <v>388</v>
      </c>
      <c r="J55" s="4" t="s">
        <v>405</v>
      </c>
      <c r="K55" s="4" t="s">
        <v>405</v>
      </c>
    </row>
    <row r="56" spans="1:12">
      <c r="A56" s="4" t="s">
        <v>390</v>
      </c>
      <c r="J56" s="9" t="n">
        <v>225000</v>
      </c>
    </row>
    <row r="57" spans="1:12">
      <c r="A57" s="4" t="s">
        <v>391</v>
      </c>
      <c r="J57" s="9" t="n">
        <v>110000</v>
      </c>
    </row>
    <row r="58" spans="1:12">
      <c r="A58" s="4" t="s">
        <v>380</v>
      </c>
      <c r="K58" s="6" t="n">
        <v>1476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6</v>
      </c>
      <c r="B1" s="2" t="s">
        <v>1</v>
      </c>
    </row>
    <row r="2" spans="1:3">
      <c r="B2" s="2" t="s">
        <v>21</v>
      </c>
      <c r="C2" s="2" t="s">
        <v>22</v>
      </c>
    </row>
    <row r="3" spans="1:3">
      <c r="A3" s="3" t="s">
        <v>151</v>
      </c>
    </row>
    <row r="4" spans="1:3">
      <c r="A4" s="4" t="s">
        <v>407</v>
      </c>
      <c r="B4" s="6" t="n">
        <v>452100</v>
      </c>
      <c r="C4" s="6" t="n">
        <v>556400</v>
      </c>
    </row>
    <row r="5" spans="1:3">
      <c r="A5" s="4" t="s">
        <v>408</v>
      </c>
      <c r="B5" s="4" t="s">
        <v>409</v>
      </c>
      <c r="C5" s="4" t="s">
        <v>410</v>
      </c>
    </row>
    <row r="6" spans="1:3">
      <c r="A6" s="3" t="s">
        <v>411</v>
      </c>
    </row>
    <row r="7" spans="1:3">
      <c r="A7" s="4" t="s">
        <v>412</v>
      </c>
      <c r="B7" s="6" t="n">
        <v>206359</v>
      </c>
      <c r="C7" s="6" t="n">
        <v>288692</v>
      </c>
    </row>
    <row r="8" spans="1:3">
      <c r="A8" s="4" t="s">
        <v>413</v>
      </c>
      <c r="B8" s="5" t="n">
        <v>5496</v>
      </c>
      <c r="C8" s="5" t="n">
        <v>-35386</v>
      </c>
    </row>
    <row r="9" spans="1:3">
      <c r="A9" s="4" t="s">
        <v>414</v>
      </c>
      <c r="B9" s="5" t="n">
        <v>3003</v>
      </c>
      <c r="C9" s="5" t="n">
        <v>761</v>
      </c>
    </row>
    <row r="10" spans="1:3">
      <c r="A10" s="4" t="s">
        <v>415</v>
      </c>
      <c r="B10" s="5" t="n">
        <v>-35635</v>
      </c>
      <c r="C10" s="5" t="n">
        <v>-48748</v>
      </c>
    </row>
    <row r="11" spans="1:3">
      <c r="A11" s="4" t="s">
        <v>416</v>
      </c>
      <c r="B11" s="5" t="n">
        <v>-8390</v>
      </c>
      <c r="C11" s="5" t="n">
        <v>-14935</v>
      </c>
    </row>
    <row r="12" spans="1:3">
      <c r="A12" s="4" t="s">
        <v>417</v>
      </c>
      <c r="B12" s="5" t="n">
        <v>10867</v>
      </c>
      <c r="C12" s="5" t="n">
        <v>15975</v>
      </c>
    </row>
    <row r="13" spans="1:3">
      <c r="A13" s="4" t="s">
        <v>418</v>
      </c>
      <c r="B13" s="6" t="n">
        <v>181700</v>
      </c>
      <c r="C13" s="6" t="n">
        <v>206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0"/>
    <col customWidth="1" max="5" min="5" width="46"/>
    <col customWidth="1" max="6" min="6" width="14"/>
  </cols>
  <sheetData>
    <row r="1" spans="1:6">
      <c r="A1" s="1" t="s">
        <v>88</v>
      </c>
      <c r="B1" s="2" t="s">
        <v>89</v>
      </c>
      <c r="C1" s="2" t="s">
        <v>90</v>
      </c>
      <c r="D1" s="2" t="s">
        <v>91</v>
      </c>
      <c r="E1" s="2" t="s">
        <v>92</v>
      </c>
      <c r="F1" s="2" t="s">
        <v>29</v>
      </c>
    </row>
    <row r="2" spans="1:6">
      <c r="A2" s="4" t="s">
        <v>93</v>
      </c>
      <c r="B2" s="6" t="n">
        <v>3061839</v>
      </c>
      <c r="C2" s="6" t="n">
        <v>38398</v>
      </c>
      <c r="D2" s="6" t="n">
        <v>-1117238</v>
      </c>
      <c r="E2" s="6" t="n">
        <v>-50697</v>
      </c>
    </row>
    <row r="3" spans="1:6">
      <c r="A3" s="3" t="s">
        <v>94</v>
      </c>
    </row>
    <row r="4" spans="1:6">
      <c r="A4" s="4" t="s">
        <v>95</v>
      </c>
      <c r="B4" s="5" t="n">
        <v>31350</v>
      </c>
    </row>
    <row r="5" spans="1:6">
      <c r="A5" s="4" t="s">
        <v>96</v>
      </c>
      <c r="C5" s="5" t="n">
        <v>13486</v>
      </c>
    </row>
    <row r="6" spans="1:6">
      <c r="A6" s="4" t="s">
        <v>97</v>
      </c>
      <c r="B6" s="5" t="n">
        <v>4978</v>
      </c>
      <c r="C6" s="5" t="n">
        <v>-4978</v>
      </c>
    </row>
    <row r="7" spans="1:6">
      <c r="A7" s="4" t="s">
        <v>98</v>
      </c>
      <c r="B7" s="5" t="n">
        <v>21835</v>
      </c>
    </row>
    <row r="8" spans="1:6">
      <c r="A8" s="4" t="s">
        <v>99</v>
      </c>
      <c r="D8" s="5" t="n">
        <v>299076</v>
      </c>
      <c r="F8" s="6" t="n">
        <v>299076</v>
      </c>
    </row>
    <row r="9" spans="1:6">
      <c r="A9" s="4" t="s">
        <v>100</v>
      </c>
      <c r="D9" s="5" t="n">
        <v>-221098</v>
      </c>
      <c r="F9" s="5" t="n">
        <v>-221098</v>
      </c>
    </row>
    <row r="10" spans="1:6">
      <c r="A10" s="3" t="s">
        <v>81</v>
      </c>
    </row>
    <row r="11" spans="1:6">
      <c r="A11" s="4" t="s">
        <v>80</v>
      </c>
      <c r="E11" s="5" t="n">
        <v>143817</v>
      </c>
      <c r="F11" s="5" t="n">
        <v>143817</v>
      </c>
    </row>
    <row r="12" spans="1:6">
      <c r="A12" s="4" t="s">
        <v>82</v>
      </c>
      <c r="E12" s="5" t="n">
        <v>-145</v>
      </c>
      <c r="F12" s="5" t="n">
        <v>-145</v>
      </c>
    </row>
    <row r="13" spans="1:6">
      <c r="A13" s="4" t="s">
        <v>83</v>
      </c>
      <c r="E13" s="5" t="n">
        <v>2503</v>
      </c>
      <c r="F13" s="5" t="n">
        <v>2503</v>
      </c>
    </row>
    <row r="14" spans="1:6">
      <c r="A14" s="4" t="s">
        <v>101</v>
      </c>
      <c r="B14" s="5" t="n">
        <v>3120002</v>
      </c>
      <c r="C14" s="5" t="n">
        <v>46906</v>
      </c>
      <c r="D14" s="5" t="n">
        <v>-1039260</v>
      </c>
      <c r="E14" s="5" t="n">
        <v>95478</v>
      </c>
      <c r="F14" s="5" t="n">
        <v>2223126</v>
      </c>
    </row>
    <row r="15" spans="1:6">
      <c r="A15" s="3" t="s">
        <v>94</v>
      </c>
    </row>
    <row r="16" spans="1:6">
      <c r="A16" s="4" t="s">
        <v>102</v>
      </c>
      <c r="B16" s="5" t="n">
        <v>10050</v>
      </c>
      <c r="C16" s="5" t="n">
        <v>-10050</v>
      </c>
    </row>
    <row r="17" spans="1:6">
      <c r="A17" s="4" t="s">
        <v>95</v>
      </c>
      <c r="B17" s="5" t="n">
        <v>3205</v>
      </c>
    </row>
    <row r="18" spans="1:6">
      <c r="A18" s="4" t="s">
        <v>96</v>
      </c>
      <c r="C18" s="5" t="n">
        <v>19587</v>
      </c>
    </row>
    <row r="19" spans="1:6">
      <c r="A19" s="4" t="s">
        <v>97</v>
      </c>
      <c r="B19" s="5" t="n">
        <v>267</v>
      </c>
      <c r="C19" s="5" t="n">
        <v>-267</v>
      </c>
    </row>
    <row r="20" spans="1:6">
      <c r="A20" s="4" t="s">
        <v>99</v>
      </c>
      <c r="D20" s="5" t="n">
        <v>-1523403</v>
      </c>
      <c r="F20" s="5" t="n">
        <v>-1523403</v>
      </c>
    </row>
    <row r="21" spans="1:6">
      <c r="A21" s="4" t="s">
        <v>100</v>
      </c>
      <c r="D21" s="5" t="n">
        <v>-131955</v>
      </c>
      <c r="F21" s="5" t="n">
        <v>-131955</v>
      </c>
    </row>
    <row r="22" spans="1:6">
      <c r="A22" s="3" t="s">
        <v>81</v>
      </c>
    </row>
    <row r="23" spans="1:6">
      <c r="A23" s="4" t="s">
        <v>80</v>
      </c>
      <c r="E23" s="5" t="n">
        <v>307194</v>
      </c>
      <c r="F23" s="5" t="n">
        <v>307194</v>
      </c>
    </row>
    <row r="24" spans="1:6">
      <c r="A24" s="4" t="s">
        <v>103</v>
      </c>
      <c r="B24" s="5" t="n">
        <v>3133524</v>
      </c>
      <c r="C24" s="5" t="n">
        <v>56176</v>
      </c>
      <c r="D24" s="5" t="n">
        <v>-2694618</v>
      </c>
      <c r="E24" s="5" t="n">
        <v>402672</v>
      </c>
      <c r="F24" s="5" t="n">
        <v>897754</v>
      </c>
    </row>
    <row r="25" spans="1:6">
      <c r="A25" s="3" t="s">
        <v>94</v>
      </c>
    </row>
    <row r="26" spans="1:6">
      <c r="A26" s="4" t="s">
        <v>104</v>
      </c>
      <c r="B26" s="5" t="n">
        <v>223031</v>
      </c>
    </row>
    <row r="27" spans="1:6">
      <c r="A27" s="4" t="s">
        <v>102</v>
      </c>
      <c r="B27" s="5" t="n">
        <v>9407</v>
      </c>
      <c r="C27" s="5" t="n">
        <v>-9407</v>
      </c>
    </row>
    <row r="28" spans="1:6">
      <c r="A28" s="4" t="s">
        <v>96</v>
      </c>
      <c r="C28" s="5" t="n">
        <v>27014</v>
      </c>
    </row>
    <row r="29" spans="1:6">
      <c r="A29" s="4" t="s">
        <v>99</v>
      </c>
      <c r="D29" s="5" t="n">
        <v>397416</v>
      </c>
      <c r="F29" s="5" t="n">
        <v>397416</v>
      </c>
    </row>
    <row r="30" spans="1:6">
      <c r="A30" s="4" t="s">
        <v>100</v>
      </c>
      <c r="D30" s="5" t="n">
        <v>-35439</v>
      </c>
      <c r="F30" s="5" t="n">
        <v>-35439</v>
      </c>
    </row>
    <row r="31" spans="1:6">
      <c r="A31" s="3" t="s">
        <v>81</v>
      </c>
    </row>
    <row r="32" spans="1:6">
      <c r="A32" s="4" t="s">
        <v>80</v>
      </c>
      <c r="E32" s="5" t="n">
        <v>-49271</v>
      </c>
      <c r="F32" s="5" t="n">
        <v>-49271</v>
      </c>
    </row>
    <row r="33" spans="1:6">
      <c r="A33" s="4" t="s">
        <v>105</v>
      </c>
      <c r="B33" s="6" t="n">
        <v>3365962</v>
      </c>
      <c r="C33" s="6" t="n">
        <v>73783</v>
      </c>
      <c r="D33" s="6" t="n">
        <v>-2332641</v>
      </c>
      <c r="E33" s="6" t="n">
        <v>353401</v>
      </c>
      <c r="F33" s="6" t="n">
        <v>14605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19</v>
      </c>
      <c r="B1" s="2" t="s">
        <v>1</v>
      </c>
    </row>
    <row r="2" spans="1:4">
      <c r="B2" s="2" t="s">
        <v>21</v>
      </c>
      <c r="C2" s="2" t="s">
        <v>22</v>
      </c>
      <c r="D2" s="2" t="s">
        <v>59</v>
      </c>
    </row>
    <row r="3" spans="1:4">
      <c r="A3" s="3" t="s">
        <v>153</v>
      </c>
    </row>
    <row r="4" spans="1:4">
      <c r="A4" s="4" t="s">
        <v>420</v>
      </c>
      <c r="B4" s="6" t="n">
        <v>882126</v>
      </c>
      <c r="C4" s="6" t="n">
        <v>1052382</v>
      </c>
      <c r="D4" s="6" t="n">
        <v>1849312</v>
      </c>
    </row>
    <row r="5" spans="1:4">
      <c r="A5" s="4" t="s">
        <v>421</v>
      </c>
      <c r="B5" s="5" t="n">
        <v>-159394</v>
      </c>
      <c r="C5" s="5" t="n">
        <v>-167990</v>
      </c>
      <c r="D5" s="5" t="n">
        <v>-323118</v>
      </c>
    </row>
    <row r="6" spans="1:4">
      <c r="A6" s="4" t="s">
        <v>61</v>
      </c>
      <c r="B6" s="6" t="n">
        <v>722732</v>
      </c>
      <c r="C6" s="6" t="n">
        <v>884392</v>
      </c>
      <c r="D6" s="6" t="n">
        <v>15261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2</v>
      </c>
      <c r="B1" s="2" t="s">
        <v>1</v>
      </c>
    </row>
    <row r="2" spans="1:4">
      <c r="B2" s="2" t="s">
        <v>21</v>
      </c>
      <c r="C2" s="2" t="s">
        <v>22</v>
      </c>
      <c r="D2" s="2" t="s">
        <v>59</v>
      </c>
    </row>
    <row r="3" spans="1:4">
      <c r="A3" s="4" t="s">
        <v>67</v>
      </c>
      <c r="B3" s="6" t="n">
        <v>86319</v>
      </c>
      <c r="C3" s="6" t="n">
        <v>103870</v>
      </c>
      <c r="D3" s="6" t="n">
        <v>105041</v>
      </c>
    </row>
    <row r="4" spans="1:4">
      <c r="A4" s="4" t="s">
        <v>423</v>
      </c>
      <c r="B4" s="5" t="n">
        <v>26546</v>
      </c>
      <c r="C4" s="5" t="n">
        <v>22558</v>
      </c>
      <c r="D4" s="5" t="n">
        <v>21548</v>
      </c>
    </row>
    <row r="5" spans="1:4">
      <c r="A5" s="4" t="s">
        <v>424</v>
      </c>
    </row>
    <row r="6" spans="1:4">
      <c r="A6" s="4" t="s">
        <v>67</v>
      </c>
      <c r="B6" s="6" t="n">
        <v>59773</v>
      </c>
      <c r="C6" s="6" t="n">
        <v>81312</v>
      </c>
      <c r="D6" s="6" t="n">
        <v>834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25</v>
      </c>
      <c r="B1" s="2" t="s">
        <v>1</v>
      </c>
    </row>
    <row r="2" spans="1:4">
      <c r="B2" s="2" t="s">
        <v>21</v>
      </c>
      <c r="C2" s="2" t="s">
        <v>22</v>
      </c>
      <c r="D2" s="2" t="s">
        <v>59</v>
      </c>
    </row>
    <row r="3" spans="1:4">
      <c r="A3" s="3" t="s">
        <v>426</v>
      </c>
    </row>
    <row r="4" spans="1:4">
      <c r="A4" s="4" t="s">
        <v>427</v>
      </c>
      <c r="B4" s="6" t="n">
        <v>45443</v>
      </c>
      <c r="C4" s="6" t="n">
        <v>66456</v>
      </c>
      <c r="D4" s="6" t="n">
        <v>62240</v>
      </c>
    </row>
    <row r="5" spans="1:4">
      <c r="A5" s="3" t="s">
        <v>428</v>
      </c>
    </row>
    <row r="6" spans="1:4">
      <c r="A6" s="4" t="s">
        <v>429</v>
      </c>
      <c r="D6" s="5" t="n">
        <v>580</v>
      </c>
    </row>
    <row r="7" spans="1:4">
      <c r="A7" s="4" t="s">
        <v>430</v>
      </c>
      <c r="B7" s="6" t="n">
        <v>45443</v>
      </c>
      <c r="C7" s="6" t="n">
        <v>66456</v>
      </c>
      <c r="D7" s="6" t="n">
        <v>628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31</v>
      </c>
      <c r="B1" s="2" t="s">
        <v>1</v>
      </c>
    </row>
    <row r="2" spans="1:4">
      <c r="B2" s="2" t="s">
        <v>21</v>
      </c>
      <c r="C2" s="2" t="s">
        <v>22</v>
      </c>
      <c r="D2" s="2" t="s">
        <v>59</v>
      </c>
    </row>
    <row r="3" spans="1:4">
      <c r="A3" s="3" t="s">
        <v>426</v>
      </c>
    </row>
    <row r="4" spans="1:4">
      <c r="A4" s="4" t="s">
        <v>71</v>
      </c>
      <c r="B4" s="6" t="n">
        <v>108</v>
      </c>
      <c r="C4" s="6" t="n">
        <v>-8705</v>
      </c>
      <c r="D4" s="6" t="n">
        <v>11165</v>
      </c>
    </row>
    <row r="5" spans="1:4">
      <c r="A5" s="3" t="s">
        <v>428</v>
      </c>
    </row>
    <row r="6" spans="1:4">
      <c r="A6" s="4" t="s">
        <v>432</v>
      </c>
      <c r="B6" s="5" t="n">
        <v>-40634</v>
      </c>
      <c r="C6" s="5" t="n">
        <v>160791</v>
      </c>
      <c r="D6" s="5" t="n">
        <v>68202</v>
      </c>
    </row>
    <row r="7" spans="1:4">
      <c r="A7" s="4" t="s">
        <v>429</v>
      </c>
      <c r="D7" s="5" t="n">
        <v>-16128</v>
      </c>
    </row>
    <row r="8" spans="1:4">
      <c r="A8" s="4" t="s">
        <v>433</v>
      </c>
      <c r="C8" s="5" t="n">
        <v>21847</v>
      </c>
      <c r="D8" s="5" t="n">
        <v>-6149</v>
      </c>
    </row>
    <row r="9" spans="1:4">
      <c r="A9" s="4" t="s">
        <v>71</v>
      </c>
      <c r="B9" s="6" t="n">
        <v>-40526</v>
      </c>
      <c r="C9" s="6" t="n">
        <v>173933</v>
      </c>
      <c r="D9" s="6" t="n">
        <v>570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4</v>
      </c>
      <c r="B1" s="2" t="s">
        <v>1</v>
      </c>
    </row>
    <row r="2" spans="1:4">
      <c r="B2" s="2" t="s">
        <v>21</v>
      </c>
      <c r="C2" s="2" t="s">
        <v>22</v>
      </c>
      <c r="D2" s="2" t="s">
        <v>59</v>
      </c>
    </row>
    <row r="3" spans="1:4">
      <c r="A3" s="3" t="s">
        <v>435</v>
      </c>
    </row>
    <row r="4" spans="1:4">
      <c r="A4" s="4" t="s">
        <v>335</v>
      </c>
      <c r="B4" s="6" t="n">
        <v>-661</v>
      </c>
      <c r="C4" s="6" t="n">
        <v>-795</v>
      </c>
      <c r="D4" s="6" t="n">
        <v>-543</v>
      </c>
    </row>
    <row r="5" spans="1:4">
      <c r="A5" s="4" t="s">
        <v>436</v>
      </c>
      <c r="B5" s="5" t="n">
        <v>-1690</v>
      </c>
      <c r="C5" s="5" t="n">
        <v>-16092</v>
      </c>
      <c r="D5" s="5" t="n">
        <v>5541</v>
      </c>
    </row>
    <row r="6" spans="1:4">
      <c r="A6" s="4" t="s">
        <v>437</v>
      </c>
      <c r="B6" s="5" t="n">
        <v>-2351</v>
      </c>
      <c r="C6" s="5" t="n">
        <v>-16887</v>
      </c>
      <c r="D6" s="5" t="n">
        <v>4998</v>
      </c>
    </row>
    <row r="7" spans="1:4">
      <c r="A7" s="3" t="s">
        <v>438</v>
      </c>
    </row>
    <row r="8" spans="1:4">
      <c r="A8" s="4" t="s">
        <v>335</v>
      </c>
      <c r="B8" s="5" t="n">
        <v>-23714</v>
      </c>
      <c r="C8" s="5" t="n">
        <v>-52603</v>
      </c>
      <c r="D8" s="5" t="n">
        <v>64746</v>
      </c>
    </row>
    <row r="9" spans="1:4">
      <c r="A9" s="4" t="s">
        <v>436</v>
      </c>
      <c r="B9" s="5" t="n">
        <v>-211133</v>
      </c>
      <c r="C9" s="5" t="n">
        <v>-97985</v>
      </c>
      <c r="D9" s="5" t="n">
        <v>68084</v>
      </c>
    </row>
    <row r="10" spans="1:4">
      <c r="A10" s="4" t="s">
        <v>438</v>
      </c>
      <c r="B10" s="5" t="n">
        <v>-234847</v>
      </c>
      <c r="C10" s="5" t="n">
        <v>-150588</v>
      </c>
      <c r="D10" s="5" t="n">
        <v>132830</v>
      </c>
    </row>
    <row r="11" spans="1:4">
      <c r="A11" s="4" t="s">
        <v>439</v>
      </c>
      <c r="B11" s="6" t="n">
        <v>-237198</v>
      </c>
      <c r="C11" s="6" t="n">
        <v>-167475</v>
      </c>
      <c r="D11" s="6" t="n">
        <v>1378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1</v>
      </c>
      <c r="C2" s="2" t="s">
        <v>22</v>
      </c>
      <c r="D2" s="2" t="s">
        <v>59</v>
      </c>
    </row>
    <row r="3" spans="1:4">
      <c r="A3" s="3" t="s">
        <v>441</v>
      </c>
    </row>
    <row r="4" spans="1:4">
      <c r="A4" s="4" t="s">
        <v>335</v>
      </c>
      <c r="B4" s="6" t="n">
        <v>121257</v>
      </c>
      <c r="C4" s="6" t="n">
        <v>-500113</v>
      </c>
      <c r="D4" s="6" t="n">
        <v>247856</v>
      </c>
    </row>
    <row r="5" spans="1:4">
      <c r="A5" s="4" t="s">
        <v>436</v>
      </c>
      <c r="B5" s="5" t="n">
        <v>38961</v>
      </c>
      <c r="C5" s="5" t="n">
        <v>-1190765</v>
      </c>
      <c r="D5" s="5" t="n">
        <v>189048</v>
      </c>
    </row>
    <row r="6" spans="1:4">
      <c r="A6" s="4" t="s">
        <v>75</v>
      </c>
      <c r="B6" s="6" t="n">
        <v>160218</v>
      </c>
      <c r="C6" s="6" t="n">
        <v>-1690878</v>
      </c>
      <c r="D6" s="6" t="n">
        <v>436904</v>
      </c>
    </row>
    <row r="7" spans="1:4">
      <c r="A7" s="3" t="s">
        <v>442</v>
      </c>
    </row>
    <row r="8" spans="1:4">
      <c r="A8" s="4" t="s">
        <v>443</v>
      </c>
      <c r="B8" s="4" t="s">
        <v>444</v>
      </c>
      <c r="C8" s="4" t="s">
        <v>444</v>
      </c>
      <c r="D8" s="4" t="s">
        <v>445</v>
      </c>
    </row>
    <row r="9" spans="1:4">
      <c r="A9" s="4" t="s">
        <v>446</v>
      </c>
      <c r="B9" s="6" t="n">
        <v>43259</v>
      </c>
      <c r="C9" s="6" t="n">
        <v>-456537</v>
      </c>
      <c r="D9" s="6" t="n">
        <v>110755</v>
      </c>
    </row>
    <row r="10" spans="1:4">
      <c r="A10" s="3" t="s">
        <v>447</v>
      </c>
    </row>
    <row r="11" spans="1:4">
      <c r="A11" s="4" t="s">
        <v>448</v>
      </c>
      <c r="B11" s="5" t="n">
        <v>-266896</v>
      </c>
      <c r="C11" s="5" t="n">
        <v>443655</v>
      </c>
      <c r="D11" s="5" t="n">
        <v>8007</v>
      </c>
    </row>
    <row r="12" spans="1:4">
      <c r="A12" s="4" t="s">
        <v>449</v>
      </c>
      <c r="B12" s="5" t="n">
        <v>-12826</v>
      </c>
      <c r="C12" s="5" t="n">
        <v>-179809</v>
      </c>
      <c r="D12" s="5" t="n">
        <v>11204</v>
      </c>
    </row>
    <row r="13" spans="1:4">
      <c r="A13" s="4" t="s">
        <v>450</v>
      </c>
      <c r="B13" s="5" t="n">
        <v>-6478</v>
      </c>
      <c r="C13" s="5" t="n">
        <v>23450</v>
      </c>
      <c r="D13" s="5" t="n">
        <v>8318</v>
      </c>
    </row>
    <row r="14" spans="1:4">
      <c r="A14" s="4" t="s">
        <v>111</v>
      </c>
      <c r="B14" s="5" t="n">
        <v>6611</v>
      </c>
      <c r="C14" s="5" t="n">
        <v>4395</v>
      </c>
      <c r="D14" s="5" t="n">
        <v>2636</v>
      </c>
    </row>
    <row r="15" spans="1:4">
      <c r="A15" s="4" t="s">
        <v>451</v>
      </c>
      <c r="B15" s="5" t="n">
        <v>-868</v>
      </c>
      <c r="C15" s="5" t="n">
        <v>-2629</v>
      </c>
      <c r="D15" s="5" t="n">
        <v>-3092</v>
      </c>
    </row>
    <row r="16" spans="1:4">
      <c r="A16" s="4" t="s">
        <v>452</v>
      </c>
      <c r="B16" s="6" t="n">
        <v>-237198</v>
      </c>
      <c r="C16" s="6" t="n">
        <v>-167475</v>
      </c>
      <c r="D16" s="6" t="n">
        <v>137828</v>
      </c>
    </row>
    <row r="17" spans="1:4">
      <c r="A17" s="4" t="s">
        <v>453</v>
      </c>
      <c r="B17" s="4" t="s">
        <v>4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5</v>
      </c>
      <c r="B1" s="2" t="s">
        <v>21</v>
      </c>
      <c r="C1" s="2" t="s">
        <v>22</v>
      </c>
    </row>
    <row r="2" spans="1:3">
      <c r="A2" s="3" t="s">
        <v>456</v>
      </c>
    </row>
    <row r="3" spans="1:3">
      <c r="A3" s="4" t="s">
        <v>457</v>
      </c>
      <c r="C3" s="6" t="n">
        <v>-17319</v>
      </c>
    </row>
    <row r="4" spans="1:3">
      <c r="A4" s="4" t="s">
        <v>458</v>
      </c>
      <c r="C4" s="5" t="n">
        <v>-17319</v>
      </c>
    </row>
    <row r="5" spans="1:3">
      <c r="A5" s="3" t="s">
        <v>459</v>
      </c>
    </row>
    <row r="6" spans="1:3">
      <c r="A6" s="4" t="s">
        <v>33</v>
      </c>
      <c r="B6" s="6" t="n">
        <v>257105</v>
      </c>
      <c r="C6" s="5" t="n">
        <v>382454</v>
      </c>
    </row>
    <row r="7" spans="1:3">
      <c r="A7" s="4" t="s">
        <v>460</v>
      </c>
      <c r="B7" s="5" t="n">
        <v>736395</v>
      </c>
      <c r="C7" s="5" t="n">
        <v>672193</v>
      </c>
    </row>
    <row r="8" spans="1:3">
      <c r="A8" s="4" t="s">
        <v>43</v>
      </c>
      <c r="B8" s="5" t="n">
        <v>50462</v>
      </c>
      <c r="C8" s="5" t="n">
        <v>57364</v>
      </c>
    </row>
    <row r="9" spans="1:3">
      <c r="A9" s="4" t="s">
        <v>457</v>
      </c>
      <c r="B9" s="5" t="n">
        <v>10515</v>
      </c>
    </row>
    <row r="10" spans="1:3">
      <c r="A10" s="4" t="s">
        <v>461</v>
      </c>
      <c r="B10" s="5" t="n">
        <v>26753</v>
      </c>
      <c r="C10" s="5" t="n">
        <v>36156</v>
      </c>
    </row>
    <row r="11" spans="1:3">
      <c r="A11" s="4" t="s">
        <v>462</v>
      </c>
      <c r="B11" s="5" t="n">
        <v>1081230</v>
      </c>
      <c r="C11" s="5" t="n">
        <v>1148167</v>
      </c>
    </row>
    <row r="12" spans="1:3">
      <c r="A12" s="4" t="s">
        <v>463</v>
      </c>
      <c r="B12" s="5" t="n">
        <v>-347867</v>
      </c>
      <c r="C12" s="5" t="n">
        <v>-614763</v>
      </c>
    </row>
    <row r="13" spans="1:3">
      <c r="A13" s="4" t="s">
        <v>464</v>
      </c>
      <c r="B13" s="5" t="n">
        <v>733363</v>
      </c>
      <c r="C13" s="5" t="n">
        <v>533404</v>
      </c>
    </row>
    <row r="14" spans="1:3">
      <c r="A14" s="4" t="s">
        <v>465</v>
      </c>
      <c r="B14" s="6" t="n">
        <v>733363</v>
      </c>
      <c r="C14" s="6" t="n">
        <v>5160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7"/>
  </cols>
  <sheetData>
    <row r="1" spans="1:2">
      <c r="A1" s="1" t="s">
        <v>466</v>
      </c>
      <c r="B1" s="2" t="s">
        <v>376</v>
      </c>
    </row>
    <row r="2" spans="1:2">
      <c r="A2" s="4" t="s">
        <v>467</v>
      </c>
    </row>
    <row r="3" spans="1:2">
      <c r="A3" s="3" t="s">
        <v>468</v>
      </c>
    </row>
    <row r="4" spans="1:2">
      <c r="A4" s="4" t="s">
        <v>469</v>
      </c>
      <c r="B4" s="6" t="n">
        <v>1224000</v>
      </c>
    </row>
    <row r="5" spans="1:2">
      <c r="A5" s="4" t="s">
        <v>470</v>
      </c>
    </row>
    <row r="6" spans="1:2">
      <c r="A6" s="3" t="s">
        <v>468</v>
      </c>
    </row>
    <row r="7" spans="1:2">
      <c r="A7" s="4" t="s">
        <v>469</v>
      </c>
      <c r="B7" s="5" t="n">
        <v>377000</v>
      </c>
    </row>
    <row r="8" spans="1:2">
      <c r="A8" s="4" t="s">
        <v>471</v>
      </c>
    </row>
    <row r="9" spans="1:2">
      <c r="A9" s="3" t="s">
        <v>468</v>
      </c>
    </row>
    <row r="10" spans="1:2">
      <c r="A10" s="4" t="s">
        <v>469</v>
      </c>
      <c r="B10" s="5" t="n">
        <v>894000</v>
      </c>
    </row>
    <row r="11" spans="1:2">
      <c r="A11" s="4" t="s">
        <v>472</v>
      </c>
    </row>
    <row r="12" spans="1:2">
      <c r="A12" s="3" t="s">
        <v>468</v>
      </c>
    </row>
    <row r="13" spans="1:2">
      <c r="A13" s="4" t="s">
        <v>469</v>
      </c>
      <c r="B13" s="6" t="n">
        <v>11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3</v>
      </c>
      <c r="B1" s="2" t="s">
        <v>1</v>
      </c>
    </row>
    <row r="2" spans="1:4">
      <c r="B2" s="2" t="s">
        <v>21</v>
      </c>
      <c r="C2" s="2" t="s">
        <v>22</v>
      </c>
      <c r="D2" s="2" t="s">
        <v>59</v>
      </c>
    </row>
    <row r="3" spans="1:4">
      <c r="A3" s="3" t="s">
        <v>474</v>
      </c>
    </row>
    <row r="4" spans="1:4">
      <c r="A4" s="4" t="s">
        <v>412</v>
      </c>
      <c r="B4" s="6" t="n">
        <v>15100</v>
      </c>
      <c r="C4" s="6" t="n">
        <v>17000</v>
      </c>
      <c r="D4" s="6" t="n">
        <v>18000</v>
      </c>
    </row>
    <row r="5" spans="1:4">
      <c r="A5" s="4" t="s">
        <v>475</v>
      </c>
      <c r="C5" s="5" t="n">
        <v>-300</v>
      </c>
      <c r="D5" s="5" t="n">
        <v>2700</v>
      </c>
    </row>
    <row r="6" spans="1:4">
      <c r="A6" s="4" t="s">
        <v>416</v>
      </c>
      <c r="B6" s="5" t="n">
        <v>-1800</v>
      </c>
      <c r="C6" s="5" t="n">
        <v>-1600</v>
      </c>
      <c r="D6" s="5" t="n">
        <v>-3700</v>
      </c>
    </row>
    <row r="7" spans="1:4">
      <c r="A7" s="4" t="s">
        <v>418</v>
      </c>
      <c r="B7" s="6" t="n">
        <v>13300</v>
      </c>
      <c r="C7" s="6" t="n">
        <v>15100</v>
      </c>
      <c r="D7" s="6" t="n">
        <v>1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8"/>
    <col customWidth="1" max="2" min="2" width="13"/>
    <col customWidth="1" max="3" min="3" width="16"/>
    <col customWidth="1" max="4" min="4" width="17"/>
    <col customWidth="1" max="5" min="5" width="17"/>
    <col customWidth="1" max="6" min="6" width="17"/>
  </cols>
  <sheetData>
    <row r="1" spans="1:6">
      <c r="A1" s="1" t="s">
        <v>476</v>
      </c>
      <c r="B1" s="2" t="s">
        <v>477</v>
      </c>
      <c r="C1" s="2" t="s">
        <v>478</v>
      </c>
      <c r="D1" s="2" t="s">
        <v>21</v>
      </c>
      <c r="E1" s="2" t="s">
        <v>22</v>
      </c>
      <c r="F1" s="2" t="s">
        <v>59</v>
      </c>
    </row>
    <row r="2" spans="1:6">
      <c r="A2" s="3" t="s">
        <v>94</v>
      </c>
    </row>
    <row r="3" spans="1:6">
      <c r="A3" s="4" t="s">
        <v>479</v>
      </c>
      <c r="D3" s="6" t="n">
        <v>897754000</v>
      </c>
      <c r="E3" s="6" t="n">
        <v>2223126000</v>
      </c>
    </row>
    <row r="4" spans="1:6">
      <c r="A4" s="4" t="s">
        <v>480</v>
      </c>
      <c r="D4" s="5" t="n">
        <v>206000000</v>
      </c>
    </row>
    <row r="5" spans="1:6">
      <c r="A5" s="3" t="s">
        <v>481</v>
      </c>
    </row>
    <row r="6" spans="1:6">
      <c r="A6" s="4" t="s">
        <v>482</v>
      </c>
      <c r="C6" s="5" t="n">
        <v>33350000</v>
      </c>
    </row>
    <row r="7" spans="1:6">
      <c r="A7" s="3" t="s">
        <v>483</v>
      </c>
    </row>
    <row r="8" spans="1:6">
      <c r="A8" s="4" t="s">
        <v>479</v>
      </c>
      <c r="D8" s="6" t="n">
        <v>1460505000</v>
      </c>
      <c r="E8" s="6" t="n">
        <v>897754000</v>
      </c>
      <c r="F8" s="6" t="n">
        <v>2223126000</v>
      </c>
    </row>
    <row r="9" spans="1:6">
      <c r="A9" s="4" t="s">
        <v>484</v>
      </c>
      <c r="D9" s="5" t="n">
        <v>240000000</v>
      </c>
      <c r="E9" s="5" t="n">
        <v>206000000</v>
      </c>
    </row>
    <row r="10" spans="1:6">
      <c r="A10" s="4" t="s">
        <v>485</v>
      </c>
      <c r="C10" s="5" t="n">
        <v>33350000</v>
      </c>
    </row>
    <row r="11" spans="1:6">
      <c r="A11" s="4" t="s">
        <v>486</v>
      </c>
      <c r="C11" s="7" t="n">
        <v>6.9</v>
      </c>
    </row>
    <row r="12" spans="1:6">
      <c r="A12" s="4" t="s">
        <v>117</v>
      </c>
      <c r="C12" s="6" t="n">
        <v>220410400</v>
      </c>
      <c r="D12" s="6" t="n">
        <v>220410000</v>
      </c>
      <c r="E12" s="6" t="n">
        <v>3205000</v>
      </c>
      <c r="F12" s="5" t="n">
        <v>31350000</v>
      </c>
    </row>
    <row r="13" spans="1:6">
      <c r="A13" s="4" t="s">
        <v>487</v>
      </c>
      <c r="B13" s="6" t="n">
        <v>1</v>
      </c>
    </row>
    <row r="14" spans="1:6">
      <c r="A14" s="3" t="s">
        <v>100</v>
      </c>
    </row>
    <row r="15" spans="1:6">
      <c r="A15" s="4" t="s">
        <v>118</v>
      </c>
      <c r="D15" s="5" t="n">
        <v>35439000</v>
      </c>
      <c r="E15" s="5" t="n">
        <v>131955000</v>
      </c>
      <c r="F15" s="5" t="n">
        <v>199263000</v>
      </c>
    </row>
    <row r="16" spans="1:6">
      <c r="A16" s="4" t="s">
        <v>98</v>
      </c>
      <c r="F16" s="5" t="n">
        <v>21835000</v>
      </c>
    </row>
    <row r="17" spans="1:6">
      <c r="A17" s="4" t="s">
        <v>488</v>
      </c>
      <c r="D17" s="6" t="n">
        <v>35439000</v>
      </c>
      <c r="E17" s="6" t="n">
        <v>131955000</v>
      </c>
      <c r="F17" s="6" t="n">
        <v>221098000</v>
      </c>
    </row>
    <row r="18" spans="1:6">
      <c r="A18" s="4" t="s">
        <v>489</v>
      </c>
      <c r="D18" s="7" t="n">
        <v>0.16</v>
      </c>
      <c r="E18" s="7" t="n">
        <v>0.64</v>
      </c>
      <c r="F18" s="7" t="n">
        <v>1.08</v>
      </c>
    </row>
    <row r="19" spans="1:6">
      <c r="A19" s="4" t="s">
        <v>89</v>
      </c>
    </row>
    <row r="20" spans="1:6">
      <c r="A20" s="3" t="s">
        <v>94</v>
      </c>
    </row>
    <row r="21" spans="1:6">
      <c r="A21" s="4" t="s">
        <v>479</v>
      </c>
      <c r="D21" s="6" t="n">
        <v>3133524000</v>
      </c>
      <c r="E21" s="6" t="n">
        <v>3120002000</v>
      </c>
      <c r="F21" s="6" t="n">
        <v>3061839000</v>
      </c>
    </row>
    <row r="22" spans="1:6">
      <c r="A22" s="4" t="s">
        <v>480</v>
      </c>
      <c r="D22" s="5" t="n">
        <v>206539000</v>
      </c>
      <c r="E22" s="5" t="n">
        <v>205732000</v>
      </c>
      <c r="F22" s="5" t="n">
        <v>202758000</v>
      </c>
    </row>
    <row r="23" spans="1:6">
      <c r="A23" s="3" t="s">
        <v>481</v>
      </c>
    </row>
    <row r="24" spans="1:6">
      <c r="A24" s="4" t="s">
        <v>490</v>
      </c>
      <c r="D24" s="6" t="n">
        <v>230115000</v>
      </c>
    </row>
    <row r="25" spans="1:6">
      <c r="A25" s="4" t="s">
        <v>482</v>
      </c>
      <c r="D25" s="5" t="n">
        <v>33350000</v>
      </c>
    </row>
    <row r="26" spans="1:6">
      <c r="A26" s="4" t="s">
        <v>491</v>
      </c>
      <c r="D26" s="6" t="n">
        <v>-7084000</v>
      </c>
    </row>
    <row r="27" spans="1:6">
      <c r="A27" s="4" t="s">
        <v>492</v>
      </c>
      <c r="D27" s="5" t="n">
        <v>2621000</v>
      </c>
    </row>
    <row r="28" spans="1:6">
      <c r="A28" s="4" t="s">
        <v>308</v>
      </c>
      <c r="E28" s="6" t="n">
        <v>3205000</v>
      </c>
      <c r="F28" s="6" t="n">
        <v>31350000</v>
      </c>
    </row>
    <row r="29" spans="1:6">
      <c r="A29" s="4" t="s">
        <v>493</v>
      </c>
      <c r="E29" s="5" t="n">
        <v>234000</v>
      </c>
      <c r="F29" s="5" t="n">
        <v>1944000</v>
      </c>
    </row>
    <row r="30" spans="1:6">
      <c r="A30" s="3" t="s">
        <v>483</v>
      </c>
    </row>
    <row r="31" spans="1:6">
      <c r="A31" s="4" t="s">
        <v>102</v>
      </c>
      <c r="D31" s="6" t="n">
        <v>9407000</v>
      </c>
      <c r="E31" s="6" t="n">
        <v>10050000</v>
      </c>
    </row>
    <row r="32" spans="1:6">
      <c r="A32" s="4" t="s">
        <v>494</v>
      </c>
      <c r="D32" s="5" t="n">
        <v>594000</v>
      </c>
      <c r="E32" s="5" t="n">
        <v>573000</v>
      </c>
    </row>
    <row r="33" spans="1:6">
      <c r="A33" s="4" t="s">
        <v>97</v>
      </c>
      <c r="E33" s="6" t="n">
        <v>267000</v>
      </c>
      <c r="F33" s="6" t="n">
        <v>4978000</v>
      </c>
    </row>
    <row r="34" spans="1:6">
      <c r="A34" s="4" t="s">
        <v>98</v>
      </c>
      <c r="F34" s="6" t="n">
        <v>21835000</v>
      </c>
    </row>
    <row r="35" spans="1:6">
      <c r="A35" s="4" t="s">
        <v>495</v>
      </c>
      <c r="F35" s="5" t="n">
        <v>1030000</v>
      </c>
    </row>
    <row r="36" spans="1:6">
      <c r="A36" s="4" t="s">
        <v>479</v>
      </c>
      <c r="D36" s="6" t="n">
        <v>3365962000</v>
      </c>
      <c r="E36" s="6" t="n">
        <v>3133524000</v>
      </c>
      <c r="F36" s="6" t="n">
        <v>3120002000</v>
      </c>
    </row>
    <row r="37" spans="1:6">
      <c r="A37" s="4" t="s">
        <v>484</v>
      </c>
      <c r="D37" s="5" t="n">
        <v>240483000</v>
      </c>
      <c r="E37" s="5" t="n">
        <v>206539000</v>
      </c>
      <c r="F37" s="5" t="n">
        <v>205732000</v>
      </c>
    </row>
    <row r="38" spans="1:6">
      <c r="A38" s="4" t="s">
        <v>485</v>
      </c>
      <c r="D38" s="5" t="n">
        <v>33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6"/>
    <col customWidth="1" max="3" min="3" width="17"/>
    <col customWidth="1" max="4" min="4" width="16"/>
  </cols>
  <sheetData>
    <row r="1" spans="1:4">
      <c r="A1" s="1" t="s">
        <v>106</v>
      </c>
      <c r="B1" s="2" t="s">
        <v>1</v>
      </c>
    </row>
    <row r="2" spans="1:4">
      <c r="B2" s="2" t="s">
        <v>21</v>
      </c>
      <c r="C2" s="2" t="s">
        <v>22</v>
      </c>
      <c r="D2" s="2" t="s">
        <v>59</v>
      </c>
    </row>
    <row r="3" spans="1:4">
      <c r="A3" s="3" t="s">
        <v>107</v>
      </c>
    </row>
    <row r="4" spans="1:4">
      <c r="A4" s="4" t="s">
        <v>99</v>
      </c>
      <c r="B4" s="6" t="n">
        <v>397416000</v>
      </c>
      <c r="C4" s="6" t="n">
        <v>-1523403000</v>
      </c>
      <c r="D4" s="6" t="n">
        <v>299076000</v>
      </c>
    </row>
    <row r="5" spans="1:4">
      <c r="A5" s="3" t="s">
        <v>108</v>
      </c>
    </row>
    <row r="6" spans="1:4">
      <c r="A6" s="4" t="s">
        <v>68</v>
      </c>
      <c r="B6" s="5" t="n">
        <v>328964000</v>
      </c>
      <c r="C6" s="5" t="n">
        <v>508179000</v>
      </c>
      <c r="D6" s="5" t="n">
        <v>567642000</v>
      </c>
    </row>
    <row r="7" spans="1:4">
      <c r="A7" s="4" t="s">
        <v>69</v>
      </c>
      <c r="B7" s="5" t="n">
        <v>301171000</v>
      </c>
      <c r="C7" s="5" t="n">
        <v>1352428000</v>
      </c>
    </row>
    <row r="8" spans="1:4">
      <c r="A8" s="4" t="s">
        <v>109</v>
      </c>
      <c r="B8" s="5" t="n">
        <v>105026000</v>
      </c>
      <c r="C8" s="5" t="n">
        <v>169336000</v>
      </c>
      <c r="D8" s="5" t="n">
        <v>-242038000</v>
      </c>
    </row>
    <row r="9" spans="1:4">
      <c r="A9" s="4" t="s">
        <v>77</v>
      </c>
      <c r="B9" s="5" t="n">
        <v>-234847000</v>
      </c>
      <c r="C9" s="5" t="n">
        <v>-150588000</v>
      </c>
      <c r="D9" s="5" t="n">
        <v>132830000</v>
      </c>
    </row>
    <row r="10" spans="1:4">
      <c r="A10" s="4" t="s">
        <v>110</v>
      </c>
      <c r="B10" s="5" t="n">
        <v>-40634000</v>
      </c>
      <c r="C10" s="5" t="n">
        <v>160791000</v>
      </c>
      <c r="D10" s="5" t="n">
        <v>68202000</v>
      </c>
    </row>
    <row r="11" spans="1:4">
      <c r="A11" s="4" t="s">
        <v>111</v>
      </c>
      <c r="B11" s="5" t="n">
        <v>27014000</v>
      </c>
      <c r="C11" s="5" t="n">
        <v>19587000</v>
      </c>
      <c r="D11" s="5" t="n">
        <v>13486000</v>
      </c>
    </row>
    <row r="12" spans="1:4">
      <c r="A12" s="4" t="s">
        <v>72</v>
      </c>
      <c r="B12" s="5" t="n">
        <v>-559235000</v>
      </c>
      <c r="D12" s="5" t="n">
        <v>2798000</v>
      </c>
    </row>
    <row r="13" spans="1:4">
      <c r="A13" s="4" t="s">
        <v>73</v>
      </c>
      <c r="B13" s="5" t="n">
        <v>-19270000</v>
      </c>
    </row>
    <row r="14" spans="1:4">
      <c r="A14" s="4" t="s">
        <v>112</v>
      </c>
      <c r="C14" s="5" t="n">
        <v>43229000</v>
      </c>
      <c r="D14" s="5" t="n">
        <v>-17024000</v>
      </c>
    </row>
    <row r="15" spans="1:4">
      <c r="A15" s="4" t="s">
        <v>113</v>
      </c>
      <c r="B15" s="5" t="n">
        <v>-8390000</v>
      </c>
      <c r="C15" s="5" t="n">
        <v>-14935000</v>
      </c>
      <c r="D15" s="5" t="n">
        <v>-19409000</v>
      </c>
    </row>
    <row r="16" spans="1:4">
      <c r="A16" s="4" t="s">
        <v>114</v>
      </c>
      <c r="B16" s="5" t="n">
        <v>15075000</v>
      </c>
      <c r="C16" s="5" t="n">
        <v>-12830000</v>
      </c>
      <c r="D16" s="5" t="n">
        <v>-52414000</v>
      </c>
    </row>
    <row r="17" spans="1:4">
      <c r="A17" s="4" t="s">
        <v>115</v>
      </c>
      <c r="B17" s="5" t="n">
        <v>312290000</v>
      </c>
      <c r="C17" s="5" t="n">
        <v>465336000</v>
      </c>
      <c r="D17" s="5" t="n">
        <v>787197000</v>
      </c>
    </row>
    <row r="18" spans="1:4">
      <c r="A18" s="3" t="s">
        <v>116</v>
      </c>
    </row>
    <row r="19" spans="1:4">
      <c r="A19" s="4" t="s">
        <v>117</v>
      </c>
      <c r="B19" s="5" t="n">
        <v>220410000</v>
      </c>
      <c r="C19" s="5" t="n">
        <v>3205000</v>
      </c>
      <c r="D19" s="5" t="n">
        <v>31350000</v>
      </c>
    </row>
    <row r="20" spans="1:4">
      <c r="A20" s="4" t="s">
        <v>118</v>
      </c>
      <c r="B20" s="5" t="n">
        <v>-35439000</v>
      </c>
      <c r="C20" s="5" t="n">
        <v>-131955000</v>
      </c>
      <c r="D20" s="5" t="n">
        <v>-199263000</v>
      </c>
    </row>
    <row r="21" spans="1:4">
      <c r="A21" s="4" t="s">
        <v>119</v>
      </c>
      <c r="B21" s="5" t="n">
        <v>-55999000</v>
      </c>
      <c r="C21" s="5" t="n">
        <v>6626000</v>
      </c>
      <c r="D21" s="5" t="n">
        <v>-136918000</v>
      </c>
    </row>
    <row r="22" spans="1:4">
      <c r="A22" s="4" t="s">
        <v>120</v>
      </c>
      <c r="B22" s="5" t="n">
        <v>-335400000</v>
      </c>
      <c r="C22" s="5" t="n">
        <v>-103198000</v>
      </c>
      <c r="D22" s="5" t="n">
        <v>167497000</v>
      </c>
    </row>
    <row r="23" spans="1:4">
      <c r="A23" s="4" t="s">
        <v>121</v>
      </c>
      <c r="C23" s="5" t="n">
        <v>43229000</v>
      </c>
      <c r="D23" s="5" t="n">
        <v>-17024000</v>
      </c>
    </row>
    <row r="24" spans="1:4">
      <c r="A24" s="4" t="s">
        <v>122</v>
      </c>
      <c r="B24" s="5" t="n">
        <v>-3791000</v>
      </c>
      <c r="C24" s="5" t="n">
        <v>-12320000</v>
      </c>
      <c r="D24" s="5" t="n">
        <v>263000</v>
      </c>
    </row>
    <row r="25" spans="1:4">
      <c r="A25" s="4" t="s">
        <v>123</v>
      </c>
      <c r="B25" s="5" t="n">
        <v>-210219000</v>
      </c>
      <c r="C25" s="5" t="n">
        <v>-194413000</v>
      </c>
      <c r="D25" s="5" t="n">
        <v>-154095000</v>
      </c>
    </row>
    <row r="26" spans="1:4">
      <c r="A26" s="3" t="s">
        <v>124</v>
      </c>
    </row>
    <row r="27" spans="1:4">
      <c r="A27" s="4" t="s">
        <v>125</v>
      </c>
      <c r="B27" s="5" t="n">
        <v>-210611000</v>
      </c>
      <c r="C27" s="5" t="n">
        <v>-497875000</v>
      </c>
      <c r="D27" s="5" t="n">
        <v>-817968000</v>
      </c>
    </row>
    <row r="28" spans="1:4">
      <c r="A28" s="4" t="s">
        <v>126</v>
      </c>
      <c r="B28" s="5" t="n">
        <v>-126126000</v>
      </c>
      <c r="C28" s="5" t="n">
        <v>-9552000</v>
      </c>
      <c r="D28" s="5" t="n">
        <v>-18491000</v>
      </c>
    </row>
    <row r="29" spans="1:4">
      <c r="A29" s="4" t="s">
        <v>127</v>
      </c>
      <c r="B29" s="5" t="n">
        <v>670364000</v>
      </c>
      <c r="C29" s="5" t="n">
        <v>286614000</v>
      </c>
      <c r="D29" s="5" t="n">
        <v>203576000</v>
      </c>
    </row>
    <row r="30" spans="1:4">
      <c r="A30" s="4" t="s">
        <v>128</v>
      </c>
      <c r="B30" s="5" t="n">
        <v>-392048000</v>
      </c>
    </row>
    <row r="31" spans="1:4">
      <c r="A31" s="4" t="s">
        <v>129</v>
      </c>
      <c r="D31" s="5" t="n">
        <v>13300000</v>
      </c>
    </row>
    <row r="32" spans="1:4">
      <c r="A32" s="4" t="s">
        <v>130</v>
      </c>
      <c r="B32" s="5" t="n">
        <v>-49472000</v>
      </c>
      <c r="C32" s="5" t="n">
        <v>-47586000</v>
      </c>
      <c r="D32" s="5" t="n">
        <v>-17449000</v>
      </c>
    </row>
    <row r="33" spans="1:4">
      <c r="A33" s="4" t="s">
        <v>131</v>
      </c>
      <c r="B33" s="5" t="n">
        <v>-107893000</v>
      </c>
      <c r="C33" s="5" t="n">
        <v>-268399000</v>
      </c>
      <c r="D33" s="5" t="n">
        <v>-637032000</v>
      </c>
    </row>
    <row r="34" spans="1:4">
      <c r="A34" s="4" t="s">
        <v>132</v>
      </c>
      <c r="B34" s="5" t="n">
        <v>-419000</v>
      </c>
      <c r="C34" s="5" t="n">
        <v>2938000</v>
      </c>
      <c r="D34" s="5" t="n">
        <v>2976000</v>
      </c>
    </row>
    <row r="35" spans="1:4">
      <c r="A35" s="4" t="s">
        <v>133</v>
      </c>
      <c r="B35" s="5" t="n">
        <v>-6241000</v>
      </c>
      <c r="C35" s="5" t="n">
        <v>5462000</v>
      </c>
      <c r="D35" s="5" t="n">
        <v>-954000</v>
      </c>
    </row>
    <row r="36" spans="1:4">
      <c r="A36" s="4" t="s">
        <v>134</v>
      </c>
      <c r="B36" s="5" t="n">
        <v>7498000</v>
      </c>
      <c r="C36" s="5" t="n">
        <v>2036000</v>
      </c>
      <c r="D36" s="5" t="n">
        <v>2990000</v>
      </c>
    </row>
    <row r="37" spans="1:4">
      <c r="A37" s="4" t="s">
        <v>135</v>
      </c>
      <c r="B37" s="6" t="n">
        <v>1257000</v>
      </c>
      <c r="C37" s="6" t="n">
        <v>7498000</v>
      </c>
      <c r="D37" s="6" t="n">
        <v>203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1</v>
      </c>
      <c r="C2" s="2" t="s">
        <v>22</v>
      </c>
      <c r="D2" s="2" t="s">
        <v>59</v>
      </c>
    </row>
    <row r="3" spans="1:4">
      <c r="A3" s="3" t="s">
        <v>423</v>
      </c>
    </row>
    <row r="4" spans="1:4">
      <c r="A4" s="4" t="s">
        <v>423</v>
      </c>
      <c r="B4" s="6" t="n">
        <v>26546</v>
      </c>
      <c r="C4" s="6" t="n">
        <v>22558</v>
      </c>
      <c r="D4" s="6" t="n">
        <v>21548</v>
      </c>
    </row>
    <row r="5" spans="1:4">
      <c r="A5" s="4" t="s">
        <v>497</v>
      </c>
    </row>
    <row r="6" spans="1:4">
      <c r="A6" s="3" t="s">
        <v>423</v>
      </c>
    </row>
    <row r="7" spans="1:4">
      <c r="A7" s="4" t="s">
        <v>498</v>
      </c>
      <c r="B7" s="5" t="n">
        <v>-3582</v>
      </c>
      <c r="C7" s="5" t="n">
        <v>2097</v>
      </c>
      <c r="D7" s="5" t="n">
        <v>9282</v>
      </c>
    </row>
    <row r="8" spans="1:4">
      <c r="A8" s="4" t="s">
        <v>264</v>
      </c>
    </row>
    <row r="9" spans="1:4">
      <c r="A9" s="3" t="s">
        <v>423</v>
      </c>
    </row>
    <row r="10" spans="1:4">
      <c r="A10" s="4" t="s">
        <v>24</v>
      </c>
      <c r="B10" s="5" t="n">
        <v>3114</v>
      </c>
      <c r="C10" s="5" t="n">
        <v>874</v>
      </c>
      <c r="D10" s="5" t="n">
        <v>-1220</v>
      </c>
    </row>
    <row r="11" spans="1:4">
      <c r="A11" s="4" t="s">
        <v>498</v>
      </c>
      <c r="B11" s="5" t="n">
        <v>26951</v>
      </c>
      <c r="C11" s="5" t="n">
        <v>18878</v>
      </c>
      <c r="D11" s="5" t="n">
        <v>9349</v>
      </c>
    </row>
    <row r="12" spans="1:4">
      <c r="A12" s="4" t="s">
        <v>308</v>
      </c>
    </row>
    <row r="13" spans="1:4">
      <c r="A13" s="3" t="s">
        <v>423</v>
      </c>
    </row>
    <row r="14" spans="1:4">
      <c r="A14" s="4" t="s">
        <v>498</v>
      </c>
      <c r="B14" s="6" t="n">
        <v>63</v>
      </c>
      <c r="C14" s="6" t="n">
        <v>709</v>
      </c>
      <c r="D14" s="6" t="n">
        <v>41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99</v>
      </c>
      <c r="B1" s="2" t="s">
        <v>1</v>
      </c>
    </row>
    <row r="2" spans="1:4">
      <c r="B2" s="2" t="s">
        <v>21</v>
      </c>
      <c r="C2" s="2" t="s">
        <v>22</v>
      </c>
      <c r="D2" s="2" t="s">
        <v>59</v>
      </c>
    </row>
    <row r="3" spans="1:4">
      <c r="A3" s="3" t="s">
        <v>500</v>
      </c>
    </row>
    <row r="4" spans="1:4">
      <c r="A4" s="4" t="s">
        <v>480</v>
      </c>
      <c r="B4" s="5" t="n">
        <v>3107</v>
      </c>
    </row>
    <row r="5" spans="1:4">
      <c r="A5" s="4" t="s">
        <v>501</v>
      </c>
      <c r="B5" s="5" t="n">
        <v>3580</v>
      </c>
    </row>
    <row r="6" spans="1:4">
      <c r="A6" s="4" t="s">
        <v>502</v>
      </c>
      <c r="B6" s="5" t="n">
        <v>-683</v>
      </c>
    </row>
    <row r="7" spans="1:4">
      <c r="A7" s="4" t="s">
        <v>503</v>
      </c>
      <c r="B7" s="5" t="n">
        <v>-935</v>
      </c>
    </row>
    <row r="8" spans="1:4">
      <c r="A8" s="4" t="s">
        <v>484</v>
      </c>
      <c r="B8" s="5" t="n">
        <v>5069</v>
      </c>
      <c r="C8" s="5" t="n">
        <v>3107</v>
      </c>
    </row>
    <row r="9" spans="1:4">
      <c r="A9" s="4" t="s">
        <v>504</v>
      </c>
      <c r="B9" s="6" t="n">
        <v>38029000</v>
      </c>
    </row>
    <row r="10" spans="1:4">
      <c r="A10" s="4" t="s">
        <v>505</v>
      </c>
      <c r="B10" s="5" t="n">
        <v>18550000</v>
      </c>
    </row>
    <row r="11" spans="1:4">
      <c r="A11" s="4" t="s">
        <v>506</v>
      </c>
      <c r="B11" s="5" t="n">
        <v>56579000</v>
      </c>
    </row>
    <row r="12" spans="1:4">
      <c r="A12" s="4" t="s">
        <v>507</v>
      </c>
    </row>
    <row r="13" spans="1:4">
      <c r="A13" s="3" t="s">
        <v>500</v>
      </c>
    </row>
    <row r="14" spans="1:4">
      <c r="A14" s="4" t="s">
        <v>504</v>
      </c>
      <c r="B14" s="5" t="n">
        <v>27000</v>
      </c>
      <c r="C14" s="6" t="n">
        <v>18900</v>
      </c>
      <c r="D14" s="6" t="n">
        <v>9300</v>
      </c>
    </row>
    <row r="15" spans="1:4">
      <c r="A15" s="4" t="s">
        <v>264</v>
      </c>
    </row>
    <row r="16" spans="1:4">
      <c r="A16" s="3" t="s">
        <v>500</v>
      </c>
    </row>
    <row r="17" spans="1:4">
      <c r="A17" s="4" t="s">
        <v>508</v>
      </c>
      <c r="B17" s="5" t="n">
        <v>3114</v>
      </c>
      <c r="C17" s="5" t="n">
        <v>874</v>
      </c>
      <c r="D17" s="5" t="n">
        <v>-1220</v>
      </c>
    </row>
    <row r="18" spans="1:4">
      <c r="A18" s="4" t="s">
        <v>509</v>
      </c>
      <c r="B18" s="6" t="n">
        <v>2700</v>
      </c>
      <c r="C18" s="6" t="n">
        <v>15000</v>
      </c>
      <c r="D18" s="6" t="n">
        <v>14100</v>
      </c>
    </row>
    <row r="19" spans="1:4">
      <c r="A19" s="4" t="s">
        <v>317</v>
      </c>
    </row>
    <row r="20" spans="1:4">
      <c r="A20" s="3" t="s">
        <v>500</v>
      </c>
    </row>
    <row r="21" spans="1:4">
      <c r="A21" s="4" t="s">
        <v>480</v>
      </c>
      <c r="B21" s="5" t="n">
        <v>92</v>
      </c>
    </row>
    <row r="22" spans="1:4">
      <c r="A22" s="4" t="s">
        <v>502</v>
      </c>
      <c r="B22" s="5" t="n">
        <v>-89</v>
      </c>
    </row>
    <row r="23" spans="1:4">
      <c r="A23" s="4" t="s">
        <v>503</v>
      </c>
      <c r="B23" s="5" t="n">
        <v>-3</v>
      </c>
    </row>
    <row r="24" spans="1:4">
      <c r="A24" s="4" t="s">
        <v>484</v>
      </c>
      <c r="C24" s="5" t="n">
        <v>92</v>
      </c>
    </row>
    <row r="25" spans="1:4">
      <c r="A25" s="4" t="s">
        <v>510</v>
      </c>
    </row>
    <row r="26" spans="1:4">
      <c r="A26" s="3" t="s">
        <v>500</v>
      </c>
    </row>
    <row r="27" spans="1:4">
      <c r="A27" s="4" t="s">
        <v>480</v>
      </c>
      <c r="B27" s="5" t="n">
        <v>166</v>
      </c>
    </row>
    <row r="28" spans="1:4">
      <c r="A28" s="4" t="s">
        <v>501</v>
      </c>
      <c r="B28" s="5" t="n">
        <v>140</v>
      </c>
    </row>
    <row r="29" spans="1:4">
      <c r="A29" s="4" t="s">
        <v>484</v>
      </c>
      <c r="B29" s="5" t="n">
        <v>306</v>
      </c>
      <c r="C29" s="5" t="n">
        <v>166</v>
      </c>
    </row>
    <row r="30" spans="1:4">
      <c r="A30" s="4" t="s">
        <v>38</v>
      </c>
      <c r="B30" s="6" t="n">
        <v>3900</v>
      </c>
      <c r="C30" s="6" t="n">
        <v>2300</v>
      </c>
    </row>
    <row r="31" spans="1:4">
      <c r="A31" s="4" t="s">
        <v>511</v>
      </c>
    </row>
    <row r="32" spans="1:4">
      <c r="A32" s="3" t="s">
        <v>500</v>
      </c>
    </row>
    <row r="33" spans="1:4">
      <c r="A33" s="4" t="s">
        <v>480</v>
      </c>
      <c r="B33" s="5" t="n">
        <v>1222</v>
      </c>
    </row>
    <row r="34" spans="1:4">
      <c r="A34" s="4" t="s">
        <v>501</v>
      </c>
      <c r="B34" s="5" t="n">
        <v>1433</v>
      </c>
    </row>
    <row r="35" spans="1:4">
      <c r="A35" s="4" t="s">
        <v>503</v>
      </c>
      <c r="B35" s="5" t="n">
        <v>-590</v>
      </c>
    </row>
    <row r="36" spans="1:4">
      <c r="A36" s="4" t="s">
        <v>484</v>
      </c>
      <c r="B36" s="5" t="n">
        <v>2065</v>
      </c>
      <c r="C36" s="5" t="n">
        <v>1222</v>
      </c>
    </row>
    <row r="37" spans="1:4">
      <c r="A37" s="4" t="s">
        <v>504</v>
      </c>
      <c r="B37" s="6" t="n">
        <v>22739000</v>
      </c>
    </row>
    <row r="38" spans="1:4">
      <c r="A38" s="4" t="s">
        <v>505</v>
      </c>
      <c r="B38" s="5" t="n">
        <v>13220000</v>
      </c>
    </row>
    <row r="39" spans="1:4">
      <c r="A39" s="4" t="s">
        <v>506</v>
      </c>
      <c r="B39" s="6" t="n">
        <v>35959000</v>
      </c>
    </row>
    <row r="40" spans="1:4">
      <c r="A40" s="4" t="s">
        <v>512</v>
      </c>
      <c r="B40" s="4" t="s">
        <v>513</v>
      </c>
    </row>
    <row r="41" spans="1:4">
      <c r="A41" s="4" t="s">
        <v>514</v>
      </c>
    </row>
    <row r="42" spans="1:4">
      <c r="A42" s="3" t="s">
        <v>500</v>
      </c>
    </row>
    <row r="43" spans="1:4">
      <c r="A43" s="4" t="s">
        <v>480</v>
      </c>
      <c r="B43" s="5" t="n">
        <v>1627</v>
      </c>
    </row>
    <row r="44" spans="1:4">
      <c r="A44" s="4" t="s">
        <v>501</v>
      </c>
      <c r="B44" s="5" t="n">
        <v>2007</v>
      </c>
    </row>
    <row r="45" spans="1:4">
      <c r="A45" s="4" t="s">
        <v>502</v>
      </c>
      <c r="B45" s="5" t="n">
        <v>-594</v>
      </c>
    </row>
    <row r="46" spans="1:4">
      <c r="A46" s="4" t="s">
        <v>503</v>
      </c>
      <c r="B46" s="5" t="n">
        <v>-342</v>
      </c>
    </row>
    <row r="47" spans="1:4">
      <c r="A47" s="4" t="s">
        <v>484</v>
      </c>
      <c r="B47" s="5" t="n">
        <v>2698</v>
      </c>
      <c r="C47" s="5" t="n">
        <v>1627</v>
      </c>
    </row>
    <row r="48" spans="1:4">
      <c r="A48" s="4" t="s">
        <v>504</v>
      </c>
      <c r="B48" s="6" t="n">
        <v>15290000</v>
      </c>
    </row>
    <row r="49" spans="1:4">
      <c r="A49" s="4" t="s">
        <v>505</v>
      </c>
      <c r="B49" s="5" t="n">
        <v>5330000</v>
      </c>
    </row>
    <row r="50" spans="1:4">
      <c r="A50" s="4" t="s">
        <v>506</v>
      </c>
      <c r="B50" s="6" t="n">
        <v>20620000</v>
      </c>
    </row>
    <row r="51" spans="1:4">
      <c r="A51" s="4" t="s">
        <v>512</v>
      </c>
      <c r="B51" s="4" t="s">
        <v>5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1</v>
      </c>
      <c r="C2" s="2" t="s">
        <v>22</v>
      </c>
      <c r="D2" s="2" t="s">
        <v>59</v>
      </c>
    </row>
    <row r="3" spans="1:4">
      <c r="A3" s="3" t="s">
        <v>517</v>
      </c>
    </row>
    <row r="4" spans="1:4">
      <c r="A4" s="4" t="s">
        <v>518</v>
      </c>
      <c r="B4" s="5" t="n">
        <v>5900000</v>
      </c>
    </row>
    <row r="5" spans="1:4">
      <c r="A5" s="3" t="s">
        <v>519</v>
      </c>
    </row>
    <row r="6" spans="1:4">
      <c r="A6" s="4" t="s">
        <v>520</v>
      </c>
      <c r="B6" s="7" t="n">
        <v>18.29</v>
      </c>
    </row>
    <row r="7" spans="1:4">
      <c r="A7" s="4" t="s">
        <v>308</v>
      </c>
    </row>
    <row r="8" spans="1:4">
      <c r="A8" s="3" t="s">
        <v>517</v>
      </c>
    </row>
    <row r="9" spans="1:4">
      <c r="A9" s="4" t="s">
        <v>503</v>
      </c>
      <c r="B9" s="5" t="n">
        <v>-1680000</v>
      </c>
    </row>
    <row r="10" spans="1:4">
      <c r="A10" s="4" t="s">
        <v>521</v>
      </c>
      <c r="B10" s="5" t="n">
        <v>5900000</v>
      </c>
    </row>
    <row r="11" spans="1:4">
      <c r="A11" s="4" t="s">
        <v>522</v>
      </c>
      <c r="B11" s="5" t="n">
        <v>7580000</v>
      </c>
    </row>
    <row r="12" spans="1:4">
      <c r="A12" s="3" t="s">
        <v>519</v>
      </c>
    </row>
    <row r="13" spans="1:4">
      <c r="A13" s="4" t="s">
        <v>523</v>
      </c>
      <c r="B13" s="7" t="n">
        <v>19.33</v>
      </c>
    </row>
    <row r="14" spans="1:4">
      <c r="A14" s="4" t="s">
        <v>524</v>
      </c>
      <c r="B14" s="8" t="n">
        <v>18.29</v>
      </c>
    </row>
    <row r="15" spans="1:4">
      <c r="A15" s="4" t="s">
        <v>525</v>
      </c>
      <c r="B15" s="7" t="n">
        <v>18.49</v>
      </c>
    </row>
    <row r="16" spans="1:4">
      <c r="A16" s="4" t="s">
        <v>526</v>
      </c>
      <c r="B16" s="6" t="n">
        <v>0</v>
      </c>
      <c r="C16" s="6" t="n">
        <v>0</v>
      </c>
      <c r="D16" s="6" t="n">
        <v>0</v>
      </c>
    </row>
    <row r="17" spans="1:4">
      <c r="A17" s="4" t="s">
        <v>527</v>
      </c>
      <c r="B17" s="6" t="n">
        <v>0</v>
      </c>
      <c r="C17" s="10" t="n">
        <v>0.2</v>
      </c>
      <c r="D17" s="10" t="n">
        <v>1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1</v>
      </c>
      <c r="C2" s="2" t="s">
        <v>22</v>
      </c>
      <c r="D2" s="2" t="s">
        <v>59</v>
      </c>
    </row>
    <row r="3" spans="1:4">
      <c r="A3" s="3" t="s">
        <v>529</v>
      </c>
    </row>
    <row r="4" spans="1:4">
      <c r="A4" s="4" t="s">
        <v>99</v>
      </c>
      <c r="B4" s="6" t="n">
        <v>397416</v>
      </c>
      <c r="C4" s="6" t="n">
        <v>-1523403</v>
      </c>
      <c r="D4" s="6" t="n">
        <v>299076</v>
      </c>
    </row>
    <row r="5" spans="1:4">
      <c r="A5" s="4" t="s">
        <v>530</v>
      </c>
      <c r="B5" s="5" t="n">
        <v>226530</v>
      </c>
      <c r="C5" s="5" t="n">
        <v>206205</v>
      </c>
      <c r="D5" s="5" t="n">
        <v>204510</v>
      </c>
    </row>
    <row r="6" spans="1:4">
      <c r="A6" s="4" t="s">
        <v>531</v>
      </c>
      <c r="B6" s="5" t="n">
        <v>4763</v>
      </c>
      <c r="D6" s="5" t="n">
        <v>2914</v>
      </c>
    </row>
    <row r="7" spans="1:4">
      <c r="A7" s="4" t="s">
        <v>532</v>
      </c>
      <c r="B7" s="5" t="n">
        <v>231293</v>
      </c>
      <c r="C7" s="5" t="n">
        <v>206205</v>
      </c>
      <c r="D7" s="5" t="n">
        <v>207424</v>
      </c>
    </row>
    <row r="8" spans="1:4">
      <c r="A8" s="3" t="s">
        <v>85</v>
      </c>
    </row>
    <row r="9" spans="1:4">
      <c r="A9" s="4" t="s">
        <v>86</v>
      </c>
      <c r="B9" s="7" t="n">
        <v>1.75</v>
      </c>
      <c r="C9" s="7" t="n">
        <v>-7.39</v>
      </c>
      <c r="D9" s="7" t="n">
        <v>1.46</v>
      </c>
    </row>
    <row r="10" spans="1:4">
      <c r="A10" s="4" t="s">
        <v>87</v>
      </c>
      <c r="B10" s="7" t="n">
        <v>1.72</v>
      </c>
      <c r="C10" s="7" t="n">
        <v>-7.39</v>
      </c>
      <c r="D10" s="7" t="n">
        <v>1.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1</v>
      </c>
      <c r="C1" s="2" t="s">
        <v>22</v>
      </c>
    </row>
    <row r="2" spans="1:3">
      <c r="A2" s="3" t="s">
        <v>534</v>
      </c>
    </row>
    <row r="3" spans="1:3">
      <c r="A3" s="4" t="s">
        <v>535</v>
      </c>
      <c r="B3" s="6" t="n">
        <v>0</v>
      </c>
    </row>
    <row r="4" spans="1:3">
      <c r="A4" s="4" t="s">
        <v>536</v>
      </c>
    </row>
    <row r="5" spans="1:3">
      <c r="A5" s="3" t="s">
        <v>537</v>
      </c>
    </row>
    <row r="6" spans="1:3">
      <c r="A6" s="4" t="s">
        <v>538</v>
      </c>
      <c r="B6" s="5" t="n">
        <v>716</v>
      </c>
      <c r="C6" s="10" t="n">
        <v>1137.2</v>
      </c>
    </row>
    <row r="7" spans="1:3">
      <c r="A7" s="4" t="s">
        <v>539</v>
      </c>
    </row>
    <row r="8" spans="1:3">
      <c r="A8" s="3" t="s">
        <v>537</v>
      </c>
    </row>
    <row r="9" spans="1:3">
      <c r="A9" s="4" t="s">
        <v>538</v>
      </c>
      <c r="B9" s="6" t="n">
        <v>771</v>
      </c>
      <c r="C9" s="10" t="n">
        <v>122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1</v>
      </c>
      <c r="C2" s="2" t="s">
        <v>22</v>
      </c>
      <c r="D2" s="2" t="s">
        <v>59</v>
      </c>
    </row>
    <row r="3" spans="1:4">
      <c r="A3" s="3" t="s">
        <v>541</v>
      </c>
    </row>
    <row r="4" spans="1:4">
      <c r="A4" s="4" t="s">
        <v>542</v>
      </c>
      <c r="B4" s="6" t="n">
        <v>-105026</v>
      </c>
      <c r="C4" s="6" t="n">
        <v>-169336</v>
      </c>
      <c r="D4" s="6" t="n">
        <v>242038</v>
      </c>
    </row>
    <row r="5" spans="1:4">
      <c r="A5" s="4" t="s">
        <v>543</v>
      </c>
    </row>
    <row r="6" spans="1:4">
      <c r="A6" s="3" t="s">
        <v>541</v>
      </c>
    </row>
    <row r="7" spans="1:4">
      <c r="A7" s="4" t="s">
        <v>542</v>
      </c>
      <c r="B7" s="5" t="n">
        <v>3582</v>
      </c>
      <c r="C7" s="5" t="n">
        <v>-2097</v>
      </c>
      <c r="D7" s="5" t="n">
        <v>-9282</v>
      </c>
    </row>
    <row r="8" spans="1:4">
      <c r="A8" s="4" t="s">
        <v>544</v>
      </c>
    </row>
    <row r="9" spans="1:4">
      <c r="A9" s="3" t="s">
        <v>541</v>
      </c>
    </row>
    <row r="10" spans="1:4">
      <c r="A10" s="4" t="s">
        <v>542</v>
      </c>
      <c r="B10" s="5" t="n">
        <v>1135</v>
      </c>
      <c r="C10" s="5" t="n">
        <v>-408</v>
      </c>
      <c r="D10" s="5" t="n">
        <v>-1275</v>
      </c>
    </row>
    <row r="11" spans="1:4">
      <c r="A11" s="4" t="s">
        <v>545</v>
      </c>
    </row>
    <row r="12" spans="1:4">
      <c r="A12" s="3" t="s">
        <v>541</v>
      </c>
    </row>
    <row r="13" spans="1:4">
      <c r="A13" s="4" t="s">
        <v>542</v>
      </c>
      <c r="D13" s="5" t="n">
        <v>-580</v>
      </c>
    </row>
    <row r="14" spans="1:4">
      <c r="A14" s="4" t="s">
        <v>546</v>
      </c>
    </row>
    <row r="15" spans="1:4">
      <c r="A15" s="3" t="s">
        <v>541</v>
      </c>
    </row>
    <row r="16" spans="1:4">
      <c r="A16" s="4" t="s">
        <v>542</v>
      </c>
      <c r="D16" s="5" t="n">
        <v>16128</v>
      </c>
    </row>
    <row r="17" spans="1:4">
      <c r="A17" s="4" t="s">
        <v>547</v>
      </c>
    </row>
    <row r="18" spans="1:4">
      <c r="A18" s="3" t="s">
        <v>541</v>
      </c>
    </row>
    <row r="19" spans="1:4">
      <c r="A19" s="4" t="s">
        <v>542</v>
      </c>
      <c r="C19" s="5" t="n">
        <v>-21847</v>
      </c>
      <c r="D19" s="5" t="n">
        <v>6149</v>
      </c>
    </row>
    <row r="20" spans="1:4">
      <c r="A20" s="4" t="s">
        <v>548</v>
      </c>
    </row>
    <row r="21" spans="1:4">
      <c r="A21" s="3" t="s">
        <v>541</v>
      </c>
    </row>
    <row r="22" spans="1:4">
      <c r="A22" s="4" t="s">
        <v>549</v>
      </c>
      <c r="B22" s="5" t="n">
        <v>-109743</v>
      </c>
      <c r="C22" s="5" t="n">
        <v>-144984</v>
      </c>
      <c r="D22" s="5" t="n">
        <v>230898</v>
      </c>
    </row>
    <row r="23" spans="1:4">
      <c r="A23" s="4" t="s">
        <v>550</v>
      </c>
    </row>
    <row r="24" spans="1:4">
      <c r="A24" s="3" t="s">
        <v>541</v>
      </c>
    </row>
    <row r="25" spans="1:4">
      <c r="A25" s="4" t="s">
        <v>549</v>
      </c>
      <c r="B25" s="5" t="n">
        <v>-96238</v>
      </c>
      <c r="C25" s="5" t="n">
        <v>-99790</v>
      </c>
      <c r="D25" s="5" t="n">
        <v>182019</v>
      </c>
    </row>
    <row r="26" spans="1:4">
      <c r="A26" s="4" t="s">
        <v>551</v>
      </c>
    </row>
    <row r="27" spans="1:4">
      <c r="A27" s="3" t="s">
        <v>541</v>
      </c>
    </row>
    <row r="28" spans="1:4">
      <c r="A28" s="4" t="s">
        <v>549</v>
      </c>
      <c r="B28" s="6" t="n">
        <v>-13505</v>
      </c>
      <c r="C28" s="6" t="n">
        <v>-45194</v>
      </c>
      <c r="D28" s="6" t="n">
        <v>488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1</v>
      </c>
      <c r="C2" s="2" t="s">
        <v>22</v>
      </c>
      <c r="D2" s="2" t="s">
        <v>59</v>
      </c>
    </row>
    <row r="3" spans="1:4">
      <c r="A3" s="3" t="s">
        <v>553</v>
      </c>
    </row>
    <row r="4" spans="1:4">
      <c r="A4" s="4" t="s">
        <v>62</v>
      </c>
      <c r="B4" s="6" t="n">
        <v>-29397</v>
      </c>
      <c r="C4" s="6" t="n">
        <v>142724</v>
      </c>
      <c r="D4" s="6" t="n">
        <v>234373</v>
      </c>
    </row>
    <row r="5" spans="1:4">
      <c r="A5" s="4" t="s">
        <v>548</v>
      </c>
    </row>
    <row r="6" spans="1:4">
      <c r="A6" s="3" t="s">
        <v>553</v>
      </c>
    </row>
    <row r="7" spans="1:4">
      <c r="A7" s="4" t="s">
        <v>554</v>
      </c>
      <c r="B7" s="5" t="n">
        <v>-109743</v>
      </c>
      <c r="C7" s="5" t="n">
        <v>-144984</v>
      </c>
      <c r="D7" s="5" t="n">
        <v>230898</v>
      </c>
    </row>
    <row r="8" spans="1:4">
      <c r="A8" s="4" t="s">
        <v>555</v>
      </c>
      <c r="B8" s="5" t="n">
        <v>80346</v>
      </c>
      <c r="C8" s="5" t="n">
        <v>287708</v>
      </c>
      <c r="D8" s="5" t="n">
        <v>3475</v>
      </c>
    </row>
    <row r="9" spans="1:4">
      <c r="A9" s="4" t="s">
        <v>62</v>
      </c>
      <c r="B9" s="6" t="n">
        <v>-29397</v>
      </c>
      <c r="C9" s="6" t="n">
        <v>142724</v>
      </c>
      <c r="D9" s="6" t="n">
        <v>2343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1</v>
      </c>
      <c r="C1" s="2" t="s">
        <v>22</v>
      </c>
    </row>
    <row r="2" spans="1:3">
      <c r="A2" s="4" t="s">
        <v>557</v>
      </c>
    </row>
    <row r="3" spans="1:3">
      <c r="A3" s="3" t="s">
        <v>553</v>
      </c>
    </row>
    <row r="4" spans="1:3">
      <c r="A4" s="4" t="s">
        <v>558</v>
      </c>
      <c r="B4" s="6" t="n">
        <v>28615</v>
      </c>
      <c r="C4" s="6" t="n">
        <v>4100</v>
      </c>
    </row>
    <row r="5" spans="1:3">
      <c r="A5" s="4" t="s">
        <v>559</v>
      </c>
    </row>
    <row r="6" spans="1:3">
      <c r="A6" s="3" t="s">
        <v>553</v>
      </c>
    </row>
    <row r="7" spans="1:3">
      <c r="A7" s="4" t="s">
        <v>558</v>
      </c>
      <c r="B7" s="5" t="n">
        <v>12266</v>
      </c>
      <c r="C7" s="5" t="n">
        <v>3193</v>
      </c>
    </row>
    <row r="8" spans="1:3">
      <c r="A8" s="4" t="s">
        <v>557</v>
      </c>
    </row>
    <row r="9" spans="1:3">
      <c r="A9" s="3" t="s">
        <v>553</v>
      </c>
    </row>
    <row r="10" spans="1:3">
      <c r="A10" s="4" t="s">
        <v>560</v>
      </c>
      <c r="C10" s="5" t="n">
        <v>71438</v>
      </c>
    </row>
    <row r="11" spans="1:3">
      <c r="A11" s="4" t="s">
        <v>561</v>
      </c>
    </row>
    <row r="12" spans="1:3">
      <c r="A12" s="3" t="s">
        <v>553</v>
      </c>
    </row>
    <row r="13" spans="1:3">
      <c r="A13" s="4" t="s">
        <v>558</v>
      </c>
      <c r="B13" s="5" t="n">
        <v>641</v>
      </c>
      <c r="C13" s="5" t="n">
        <v>1776</v>
      </c>
    </row>
    <row r="14" spans="1:3">
      <c r="A14" s="4" t="s">
        <v>562</v>
      </c>
    </row>
    <row r="15" spans="1:3">
      <c r="A15" s="3" t="s">
        <v>553</v>
      </c>
    </row>
    <row r="16" spans="1:3">
      <c r="A16" s="4" t="s">
        <v>558</v>
      </c>
      <c r="B16" s="5" t="n">
        <v>1044</v>
      </c>
      <c r="C16" s="5" t="n">
        <v>2324</v>
      </c>
    </row>
    <row r="17" spans="1:3">
      <c r="A17" s="4" t="s">
        <v>563</v>
      </c>
    </row>
    <row r="18" spans="1:3">
      <c r="A18" s="3" t="s">
        <v>553</v>
      </c>
    </row>
    <row r="19" spans="1:3">
      <c r="A19" s="4" t="s">
        <v>558</v>
      </c>
      <c r="B19" s="5" t="n">
        <v>891</v>
      </c>
      <c r="C19" s="5" t="n">
        <v>3193</v>
      </c>
    </row>
    <row r="20" spans="1:3">
      <c r="A20" s="4" t="s">
        <v>564</v>
      </c>
    </row>
    <row r="21" spans="1:3">
      <c r="A21" s="3" t="s">
        <v>553</v>
      </c>
    </row>
    <row r="22" spans="1:3">
      <c r="A22" s="4" t="s">
        <v>558</v>
      </c>
      <c r="B22" s="5" t="n">
        <v>17466</v>
      </c>
    </row>
    <row r="23" spans="1:3">
      <c r="A23" s="4" t="s">
        <v>565</v>
      </c>
    </row>
    <row r="24" spans="1:3">
      <c r="A24" s="3" t="s">
        <v>553</v>
      </c>
    </row>
    <row r="25" spans="1:3">
      <c r="A25" s="4" t="s">
        <v>558</v>
      </c>
      <c r="B25" s="5" t="n">
        <v>11375</v>
      </c>
    </row>
    <row r="26" spans="1:3">
      <c r="A26" s="4" t="s">
        <v>564</v>
      </c>
    </row>
    <row r="27" spans="1:3">
      <c r="A27" s="3" t="s">
        <v>553</v>
      </c>
    </row>
    <row r="28" spans="1:3">
      <c r="A28" s="4" t="s">
        <v>560</v>
      </c>
      <c r="C28" s="5" t="n">
        <v>67397</v>
      </c>
    </row>
    <row r="29" spans="1:3">
      <c r="A29" s="4" t="s">
        <v>566</v>
      </c>
    </row>
    <row r="30" spans="1:3">
      <c r="A30" s="3" t="s">
        <v>553</v>
      </c>
    </row>
    <row r="31" spans="1:3">
      <c r="A31" s="4" t="s">
        <v>558</v>
      </c>
      <c r="B31" s="6" t="n">
        <v>9464</v>
      </c>
    </row>
    <row r="32" spans="1:3">
      <c r="A32" s="4" t="s">
        <v>566</v>
      </c>
    </row>
    <row r="33" spans="1:3">
      <c r="A33" s="3" t="s">
        <v>553</v>
      </c>
    </row>
    <row r="34" spans="1:3">
      <c r="A34" s="4" t="s">
        <v>560</v>
      </c>
      <c r="C34" s="6" t="n">
        <v>40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55"/>
  </cols>
  <sheetData>
    <row r="1" spans="1:2">
      <c r="A1" s="1" t="s">
        <v>567</v>
      </c>
      <c r="B1" s="2" t="s">
        <v>1</v>
      </c>
    </row>
    <row r="2" spans="1:2">
      <c r="B2" s="2" t="s">
        <v>568</v>
      </c>
    </row>
    <row r="3" spans="1:2">
      <c r="A3" s="3" t="s">
        <v>275</v>
      </c>
    </row>
    <row r="4" spans="1:2">
      <c r="A4" s="4" t="s">
        <v>569</v>
      </c>
      <c r="B4" s="4" t="s">
        <v>570</v>
      </c>
    </row>
    <row r="5" spans="1:2">
      <c r="A5" s="4" t="s">
        <v>571</v>
      </c>
    </row>
    <row r="6" spans="1:2">
      <c r="A6" s="3" t="s">
        <v>275</v>
      </c>
    </row>
    <row r="7" spans="1:2">
      <c r="A7" s="4" t="s">
        <v>572</v>
      </c>
      <c r="B7" s="5" t="n">
        <v>2000</v>
      </c>
    </row>
    <row r="8" spans="1:2">
      <c r="A8" s="4" t="s">
        <v>573</v>
      </c>
      <c r="B8" s="8" t="n">
        <v>53.5</v>
      </c>
    </row>
    <row r="9" spans="1:2">
      <c r="A9" s="4" t="s">
        <v>574</v>
      </c>
    </row>
    <row r="10" spans="1:2">
      <c r="A10" s="3" t="s">
        <v>275</v>
      </c>
    </row>
    <row r="11" spans="1:2">
      <c r="A11" s="4" t="s">
        <v>572</v>
      </c>
      <c r="B11" s="5" t="n">
        <v>2000</v>
      </c>
    </row>
    <row r="12" spans="1:2">
      <c r="A12" s="4" t="s">
        <v>573</v>
      </c>
      <c r="B12" s="8" t="n">
        <v>53.5</v>
      </c>
    </row>
    <row r="13" spans="1:2">
      <c r="A13" s="4" t="s">
        <v>575</v>
      </c>
    </row>
    <row r="14" spans="1:2">
      <c r="A14" s="3" t="s">
        <v>275</v>
      </c>
    </row>
    <row r="15" spans="1:2">
      <c r="A15" s="4" t="s">
        <v>572</v>
      </c>
      <c r="B15" s="5" t="n">
        <v>3000</v>
      </c>
    </row>
    <row r="16" spans="1:2">
      <c r="A16" s="4" t="s">
        <v>573</v>
      </c>
      <c r="B16" s="8" t="n">
        <v>53.73</v>
      </c>
    </row>
    <row r="17" spans="1:2">
      <c r="A17" s="4" t="s">
        <v>576</v>
      </c>
    </row>
    <row r="18" spans="1:2">
      <c r="A18" s="3" t="s">
        <v>275</v>
      </c>
    </row>
    <row r="19" spans="1:2">
      <c r="A19" s="4" t="s">
        <v>572</v>
      </c>
      <c r="B19" s="5" t="n">
        <v>3000</v>
      </c>
    </row>
    <row r="20" spans="1:2">
      <c r="A20" s="4" t="s">
        <v>573</v>
      </c>
      <c r="B20" s="8" t="n">
        <v>53.73</v>
      </c>
    </row>
    <row r="21" spans="1:2">
      <c r="A21" s="4" t="s">
        <v>577</v>
      </c>
    </row>
    <row r="22" spans="1:2">
      <c r="A22" s="3" t="s">
        <v>275</v>
      </c>
    </row>
    <row r="23" spans="1:2">
      <c r="A23" s="4" t="s">
        <v>572</v>
      </c>
      <c r="B23" s="5" t="n">
        <v>14000</v>
      </c>
    </row>
    <row r="24" spans="1:2">
      <c r="A24" s="4" t="s">
        <v>573</v>
      </c>
      <c r="B24" s="8" t="n">
        <v>50.29</v>
      </c>
    </row>
    <row r="25" spans="1:2">
      <c r="A25" s="4" t="s">
        <v>578</v>
      </c>
    </row>
    <row r="26" spans="1:2">
      <c r="A26" s="3" t="s">
        <v>275</v>
      </c>
    </row>
    <row r="27" spans="1:2">
      <c r="A27" s="4" t="s">
        <v>572</v>
      </c>
      <c r="B27" s="5" t="n">
        <v>18000</v>
      </c>
    </row>
    <row r="28" spans="1:2">
      <c r="A28" s="4" t="s">
        <v>573</v>
      </c>
      <c r="B28" s="8" t="n">
        <v>50.61</v>
      </c>
    </row>
    <row r="29" spans="1:2">
      <c r="A29" s="4" t="s">
        <v>579</v>
      </c>
    </row>
    <row r="30" spans="1:2">
      <c r="A30" s="3" t="s">
        <v>275</v>
      </c>
    </row>
    <row r="31" spans="1:2">
      <c r="A31" s="4" t="s">
        <v>572</v>
      </c>
      <c r="B31" s="5" t="n">
        <v>9500</v>
      </c>
    </row>
    <row r="32" spans="1:2">
      <c r="A32" s="4" t="s">
        <v>573</v>
      </c>
      <c r="B32" s="5" t="n">
        <v>54</v>
      </c>
    </row>
    <row r="33" spans="1:2">
      <c r="A33" s="4" t="s">
        <v>580</v>
      </c>
    </row>
    <row r="34" spans="1:2">
      <c r="A34" s="3" t="s">
        <v>275</v>
      </c>
    </row>
    <row r="35" spans="1:2">
      <c r="A35" s="4" t="s">
        <v>572</v>
      </c>
      <c r="B35" s="5" t="n">
        <v>1000</v>
      </c>
    </row>
    <row r="36" spans="1:2">
      <c r="A36" s="4" t="s">
        <v>573</v>
      </c>
      <c r="B36" s="5" t="n">
        <v>56</v>
      </c>
    </row>
    <row r="37" spans="1:2">
      <c r="A37" s="4" t="s">
        <v>581</v>
      </c>
    </row>
    <row r="38" spans="1:2">
      <c r="A38" s="3" t="s">
        <v>275</v>
      </c>
    </row>
    <row r="39" spans="1:2">
      <c r="A39" s="4" t="s">
        <v>572</v>
      </c>
      <c r="B39" s="5" t="n">
        <v>4000</v>
      </c>
    </row>
    <row r="40" spans="1:2">
      <c r="A40" s="4" t="s">
        <v>582</v>
      </c>
    </row>
    <row r="41" spans="1:2">
      <c r="A41" s="3" t="s">
        <v>275</v>
      </c>
    </row>
    <row r="42" spans="1:2">
      <c r="A42" s="4" t="s">
        <v>572</v>
      </c>
      <c r="B42" s="5" t="n">
        <v>14000</v>
      </c>
    </row>
    <row r="43" spans="1:2">
      <c r="A43" s="4" t="s">
        <v>573</v>
      </c>
      <c r="B43" s="8" t="n">
        <v>38.94</v>
      </c>
    </row>
    <row r="44" spans="1:2">
      <c r="A44" s="4" t="s">
        <v>583</v>
      </c>
    </row>
    <row r="45" spans="1:2">
      <c r="A45" s="3" t="s">
        <v>275</v>
      </c>
    </row>
    <row r="46" spans="1:2">
      <c r="A46" s="4" t="s">
        <v>572</v>
      </c>
      <c r="B46" s="5" t="n">
        <v>18000</v>
      </c>
    </row>
    <row r="47" spans="1:2">
      <c r="A47" s="4" t="s">
        <v>573</v>
      </c>
      <c r="B47" s="8" t="n">
        <v>39.62</v>
      </c>
    </row>
    <row r="48" spans="1:2">
      <c r="A48" s="4" t="s">
        <v>584</v>
      </c>
    </row>
    <row r="49" spans="1:2">
      <c r="A49" s="3" t="s">
        <v>275</v>
      </c>
    </row>
    <row r="50" spans="1:2">
      <c r="A50" s="4" t="s">
        <v>572</v>
      </c>
      <c r="B50" s="5" t="n">
        <v>9500</v>
      </c>
    </row>
    <row r="51" spans="1:2">
      <c r="A51" s="4" t="s">
        <v>573</v>
      </c>
      <c r="B51" s="8" t="n">
        <v>43.13</v>
      </c>
    </row>
    <row r="52" spans="1:2">
      <c r="A52" s="4" t="s">
        <v>585</v>
      </c>
    </row>
    <row r="53" spans="1:2">
      <c r="A53" s="3" t="s">
        <v>275</v>
      </c>
    </row>
    <row r="54" spans="1:2">
      <c r="A54" s="4" t="s">
        <v>572</v>
      </c>
      <c r="B54" s="5" t="n">
        <v>1000</v>
      </c>
    </row>
    <row r="55" spans="1:2">
      <c r="A55" s="4" t="s">
        <v>573</v>
      </c>
      <c r="B55" s="5" t="n">
        <v>45</v>
      </c>
    </row>
    <row r="56" spans="1:2">
      <c r="A56" s="4" t="s">
        <v>586</v>
      </c>
    </row>
    <row r="57" spans="1:2">
      <c r="A57" s="3" t="s">
        <v>275</v>
      </c>
    </row>
    <row r="58" spans="1:2">
      <c r="A58" s="4" t="s">
        <v>572</v>
      </c>
      <c r="B58" s="5" t="n">
        <v>4000</v>
      </c>
    </row>
    <row r="59" spans="1:2">
      <c r="A59" s="4" t="s">
        <v>573</v>
      </c>
      <c r="B59" s="8" t="n">
        <v>43.75</v>
      </c>
    </row>
    <row r="60" spans="1:2">
      <c r="A60" s="4" t="s">
        <v>587</v>
      </c>
    </row>
    <row r="61" spans="1:2">
      <c r="A61" s="3" t="s">
        <v>275</v>
      </c>
    </row>
    <row r="62" spans="1:2">
      <c r="A62" s="4" t="s">
        <v>573</v>
      </c>
      <c r="B62" s="8" t="n">
        <v>54.69</v>
      </c>
    </row>
    <row r="63" spans="1:2">
      <c r="A63" s="4" t="s">
        <v>588</v>
      </c>
    </row>
    <row r="64" spans="1:2">
      <c r="A64" s="3" t="s">
        <v>275</v>
      </c>
    </row>
    <row r="65" spans="1:2">
      <c r="A65" s="4" t="s">
        <v>572</v>
      </c>
      <c r="B65" s="5" t="n">
        <v>14000</v>
      </c>
    </row>
    <row r="66" spans="1:2">
      <c r="A66" s="4" t="s">
        <v>573</v>
      </c>
      <c r="B66" s="8" t="n">
        <v>61.14</v>
      </c>
    </row>
    <row r="67" spans="1:2">
      <c r="A67" s="4" t="s">
        <v>589</v>
      </c>
    </row>
    <row r="68" spans="1:2">
      <c r="A68" s="3" t="s">
        <v>275</v>
      </c>
    </row>
    <row r="69" spans="1:2">
      <c r="A69" s="4" t="s">
        <v>572</v>
      </c>
      <c r="B69" s="5" t="n">
        <v>18000</v>
      </c>
    </row>
    <row r="70" spans="1:2">
      <c r="A70" s="4" t="s">
        <v>573</v>
      </c>
      <c r="B70" s="8" t="n">
        <v>60.33</v>
      </c>
    </row>
    <row r="71" spans="1:2">
      <c r="A71" s="4" t="s">
        <v>590</v>
      </c>
    </row>
    <row r="72" spans="1:2">
      <c r="A72" s="3" t="s">
        <v>275</v>
      </c>
    </row>
    <row r="73" spans="1:2">
      <c r="A73" s="4" t="s">
        <v>572</v>
      </c>
      <c r="B73" s="5" t="n">
        <v>9500</v>
      </c>
    </row>
    <row r="74" spans="1:2">
      <c r="A74" s="4" t="s">
        <v>573</v>
      </c>
      <c r="B74" s="8" t="n">
        <v>63.09</v>
      </c>
    </row>
    <row r="75" spans="1:2">
      <c r="A75" s="4" t="s">
        <v>591</v>
      </c>
    </row>
    <row r="76" spans="1:2">
      <c r="A76" s="3" t="s">
        <v>275</v>
      </c>
    </row>
    <row r="77" spans="1:2">
      <c r="A77" s="4" t="s">
        <v>572</v>
      </c>
      <c r="B77" s="5" t="n">
        <v>1000</v>
      </c>
    </row>
    <row r="78" spans="1:2">
      <c r="A78" s="4" t="s">
        <v>573</v>
      </c>
      <c r="B78" s="5" t="n">
        <v>70</v>
      </c>
    </row>
    <row r="79" spans="1:2">
      <c r="A79" s="4" t="s">
        <v>592</v>
      </c>
    </row>
    <row r="80" spans="1:2">
      <c r="A80" s="3" t="s">
        <v>275</v>
      </c>
    </row>
    <row r="81" spans="1:2">
      <c r="A81" s="4" t="s">
        <v>572</v>
      </c>
      <c r="B81" s="5" t="n">
        <v>4000</v>
      </c>
    </row>
    <row r="82" spans="1:2">
      <c r="A82" s="4" t="s">
        <v>573</v>
      </c>
      <c r="B82" s="8" t="n">
        <v>66.18000000000001</v>
      </c>
    </row>
    <row r="83" spans="1:2">
      <c r="A83" s="4" t="s">
        <v>593</v>
      </c>
    </row>
    <row r="84" spans="1:2">
      <c r="A84" s="3" t="s">
        <v>275</v>
      </c>
    </row>
    <row r="85" spans="1:2">
      <c r="A85" s="4" t="s">
        <v>572</v>
      </c>
      <c r="B85" s="5" t="n">
        <v>2000</v>
      </c>
    </row>
    <row r="86" spans="1:2">
      <c r="A86" s="4" t="s">
        <v>573</v>
      </c>
      <c r="B86" s="8" t="n">
        <v>-14.75</v>
      </c>
    </row>
    <row r="87" spans="1:2">
      <c r="A87" s="4" t="s">
        <v>594</v>
      </c>
    </row>
    <row r="88" spans="1:2">
      <c r="A88" s="3" t="s">
        <v>275</v>
      </c>
    </row>
    <row r="89" spans="1:2">
      <c r="A89" s="4" t="s">
        <v>572</v>
      </c>
      <c r="B89" s="5" t="n">
        <v>2000</v>
      </c>
    </row>
    <row r="90" spans="1:2">
      <c r="A90" s="4" t="s">
        <v>573</v>
      </c>
      <c r="B90" s="8" t="n">
        <v>-14.75</v>
      </c>
    </row>
    <row r="91" spans="1:2">
      <c r="A91" s="4" t="s">
        <v>595</v>
      </c>
    </row>
    <row r="92" spans="1:2">
      <c r="A92" s="3" t="s">
        <v>275</v>
      </c>
    </row>
    <row r="93" spans="1:2">
      <c r="A93" s="4" t="s">
        <v>596</v>
      </c>
      <c r="B93" s="5" t="n">
        <v>50</v>
      </c>
    </row>
    <row r="94" spans="1:2">
      <c r="A94" s="4" t="s">
        <v>597</v>
      </c>
      <c r="B94" s="8" t="n">
        <v>2.75</v>
      </c>
    </row>
    <row r="95" spans="1:2">
      <c r="A95" s="4" t="s">
        <v>598</v>
      </c>
    </row>
    <row r="96" spans="1:2">
      <c r="A96" s="3" t="s">
        <v>275</v>
      </c>
    </row>
    <row r="97" spans="1:2">
      <c r="A97" s="4" t="s">
        <v>596</v>
      </c>
      <c r="B97" s="5" t="n">
        <v>50</v>
      </c>
    </row>
    <row r="98" spans="1:2">
      <c r="A98" s="4" t="s">
        <v>597</v>
      </c>
      <c r="B98" s="8" t="n">
        <v>2.06</v>
      </c>
    </row>
    <row r="99" spans="1:2">
      <c r="A99" s="4" t="s">
        <v>599</v>
      </c>
    </row>
    <row r="100" spans="1:2">
      <c r="A100" s="3" t="s">
        <v>275</v>
      </c>
    </row>
    <row r="101" spans="1:2">
      <c r="A101" s="4" t="s">
        <v>596</v>
      </c>
      <c r="B101" s="5" t="n">
        <v>50</v>
      </c>
    </row>
    <row r="102" spans="1:2">
      <c r="A102" s="4" t="s">
        <v>597</v>
      </c>
      <c r="B102" s="8" t="n">
        <v>3.41</v>
      </c>
    </row>
    <row r="103" spans="1:2">
      <c r="A103" s="4" t="s">
        <v>600</v>
      </c>
    </row>
    <row r="104" spans="1:2">
      <c r="A104" s="3" t="s">
        <v>275</v>
      </c>
    </row>
    <row r="105" spans="1:2">
      <c r="A105" s="4" t="s">
        <v>601</v>
      </c>
      <c r="B105" s="5" t="n">
        <v>6</v>
      </c>
    </row>
    <row r="106" spans="1:2">
      <c r="A106" s="4" t="s">
        <v>602</v>
      </c>
      <c r="B106" s="8" t="n">
        <v>44.38</v>
      </c>
    </row>
    <row r="107" spans="1:2">
      <c r="A107" s="4" t="s">
        <v>603</v>
      </c>
    </row>
    <row r="108" spans="1:2">
      <c r="A108" s="3" t="s">
        <v>275</v>
      </c>
    </row>
    <row r="109" spans="1:2">
      <c r="A109" s="4" t="s">
        <v>596</v>
      </c>
      <c r="B109" s="5" t="n">
        <v>45</v>
      </c>
    </row>
    <row r="110" spans="1:2">
      <c r="A110" s="4" t="s">
        <v>597</v>
      </c>
      <c r="B110" s="8" t="n">
        <v>-0.92</v>
      </c>
    </row>
    <row r="111" spans="1:2">
      <c r="A111" s="4" t="s">
        <v>604</v>
      </c>
    </row>
    <row r="112" spans="1:2">
      <c r="A112" s="3" t="s">
        <v>275</v>
      </c>
    </row>
    <row r="113" spans="1:2">
      <c r="A113" s="4" t="s">
        <v>596</v>
      </c>
      <c r="B113" s="5" t="n">
        <v>45</v>
      </c>
    </row>
    <row r="114" spans="1:2">
      <c r="A114" s="4" t="s">
        <v>597</v>
      </c>
      <c r="B114" s="8" t="n">
        <v>-0.78</v>
      </c>
    </row>
    <row r="115" spans="1:2">
      <c r="A115" s="4" t="s">
        <v>605</v>
      </c>
    </row>
    <row r="116" spans="1:2">
      <c r="A116" s="3" t="s">
        <v>275</v>
      </c>
    </row>
    <row r="117" spans="1:2">
      <c r="A117" s="4" t="s">
        <v>596</v>
      </c>
      <c r="B117" s="5" t="n">
        <v>45</v>
      </c>
    </row>
    <row r="118" spans="1:2">
      <c r="A118" s="4" t="s">
        <v>597</v>
      </c>
      <c r="B118" s="8" t="n">
        <v>-0.72</v>
      </c>
    </row>
    <row r="119" spans="1:2">
      <c r="A119" s="4" t="s">
        <v>606</v>
      </c>
    </row>
    <row r="120" spans="1:2">
      <c r="A120" s="3" t="s">
        <v>275</v>
      </c>
    </row>
    <row r="121" spans="1:2">
      <c r="A121" s="4" t="s">
        <v>596</v>
      </c>
      <c r="B121" s="5" t="n">
        <v>80</v>
      </c>
    </row>
    <row r="122" spans="1:2">
      <c r="A122" s="4" t="s">
        <v>597</v>
      </c>
      <c r="B122" s="8" t="n">
        <v>-0.65</v>
      </c>
    </row>
    <row r="123" spans="1:2">
      <c r="A123" s="4" t="s">
        <v>607</v>
      </c>
    </row>
    <row r="124" spans="1:2">
      <c r="A124" s="3" t="s">
        <v>275</v>
      </c>
    </row>
    <row r="125" spans="1:2">
      <c r="A125" s="4" t="s">
        <v>596</v>
      </c>
      <c r="B125" s="5" t="n">
        <v>80</v>
      </c>
    </row>
    <row r="126" spans="1:2">
      <c r="A126" s="4" t="s">
        <v>597</v>
      </c>
      <c r="B126" s="8" t="n">
        <v>-0.65</v>
      </c>
    </row>
    <row r="127" spans="1:2">
      <c r="A127" s="4" t="s">
        <v>608</v>
      </c>
    </row>
    <row r="128" spans="1:2">
      <c r="A128" s="3" t="s">
        <v>275</v>
      </c>
    </row>
    <row r="129" spans="1:2">
      <c r="A129" s="4" t="s">
        <v>596</v>
      </c>
      <c r="B129" s="5" t="n">
        <v>80</v>
      </c>
    </row>
    <row r="130" spans="1:2">
      <c r="A130" s="4" t="s">
        <v>597</v>
      </c>
      <c r="B130" s="8" t="n">
        <v>-0.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21"/>
    <col customWidth="1" max="8" min="8" width="21"/>
    <col customWidth="1" max="9" min="9" width="21"/>
    <col customWidth="1" max="10" min="10" width="21"/>
    <col customWidth="1" max="11" min="11" width="21"/>
  </cols>
  <sheetData>
    <row r="1" spans="1:11">
      <c r="A1" s="1" t="s">
        <v>609</v>
      </c>
      <c r="B1" s="2" t="s">
        <v>372</v>
      </c>
      <c r="C1" s="2" t="s">
        <v>375</v>
      </c>
      <c r="D1" s="2" t="s">
        <v>376</v>
      </c>
      <c r="E1" s="2" t="s">
        <v>297</v>
      </c>
      <c r="F1" s="2" t="s">
        <v>377</v>
      </c>
      <c r="G1" s="2" t="s">
        <v>378</v>
      </c>
      <c r="H1" s="2" t="s">
        <v>379</v>
      </c>
      <c r="I1" s="2" t="s">
        <v>371</v>
      </c>
      <c r="J1" s="2" t="s">
        <v>610</v>
      </c>
      <c r="K1" s="2" t="s">
        <v>611</v>
      </c>
    </row>
    <row r="2" spans="1:11">
      <c r="A2" s="3" t="s">
        <v>275</v>
      </c>
    </row>
    <row r="3" spans="1:11">
      <c r="A3" s="4" t="s">
        <v>612</v>
      </c>
      <c r="D3" s="6" t="n">
        <v>108</v>
      </c>
      <c r="E3" s="6" t="n">
        <v>-8705</v>
      </c>
      <c r="F3" s="6" t="n">
        <v>11165</v>
      </c>
    </row>
    <row r="4" spans="1:11">
      <c r="A4" s="4" t="s">
        <v>613</v>
      </c>
      <c r="G4" s="11" t="n">
        <v>1.3427</v>
      </c>
    </row>
    <row r="5" spans="1:11">
      <c r="A5" s="4" t="s">
        <v>614</v>
      </c>
      <c r="G5" s="4" t="s">
        <v>615</v>
      </c>
    </row>
    <row r="6" spans="1:11">
      <c r="A6" s="4" t="s">
        <v>616</v>
      </c>
      <c r="G6" s="4" t="s">
        <v>617</v>
      </c>
    </row>
    <row r="7" spans="1:11">
      <c r="A7" s="4" t="s">
        <v>402</v>
      </c>
    </row>
    <row r="8" spans="1:11">
      <c r="A8" s="3" t="s">
        <v>275</v>
      </c>
    </row>
    <row r="9" spans="1:11">
      <c r="A9" s="4" t="s">
        <v>618</v>
      </c>
      <c r="H9" s="9" t="n">
        <v>54000</v>
      </c>
    </row>
    <row r="10" spans="1:11">
      <c r="A10" s="4" t="s">
        <v>383</v>
      </c>
    </row>
    <row r="11" spans="1:11">
      <c r="A11" s="3" t="s">
        <v>275</v>
      </c>
    </row>
    <row r="12" spans="1:11">
      <c r="A12" s="4" t="s">
        <v>612</v>
      </c>
      <c r="E12" s="6" t="n">
        <v>39200</v>
      </c>
      <c r="F12" s="6" t="n">
        <v>-700</v>
      </c>
    </row>
    <row r="13" spans="1:11">
      <c r="A13" s="4" t="s">
        <v>619</v>
      </c>
    </row>
    <row r="14" spans="1:11">
      <c r="A14" s="3" t="s">
        <v>275</v>
      </c>
    </row>
    <row r="15" spans="1:11">
      <c r="A15" s="4" t="s">
        <v>618</v>
      </c>
      <c r="I15" s="9" t="n">
        <v>54000</v>
      </c>
    </row>
    <row r="16" spans="1:11">
      <c r="A16" s="4" t="s">
        <v>612</v>
      </c>
      <c r="B16" s="6" t="n">
        <v>-3300</v>
      </c>
      <c r="C16" s="6" t="n">
        <v>-3300</v>
      </c>
    </row>
    <row r="17" spans="1:11">
      <c r="A17" s="4" t="s">
        <v>620</v>
      </c>
    </row>
    <row r="18" spans="1:11">
      <c r="A18" s="3" t="s">
        <v>275</v>
      </c>
    </row>
    <row r="19" spans="1:11">
      <c r="A19" s="4" t="s">
        <v>621</v>
      </c>
      <c r="H19" s="9" t="n">
        <v>10800</v>
      </c>
    </row>
    <row r="20" spans="1:11">
      <c r="A20" s="4" t="s">
        <v>622</v>
      </c>
      <c r="G20" s="9" t="n">
        <v>6000</v>
      </c>
    </row>
    <row r="21" spans="1:11">
      <c r="A21" s="4" t="s">
        <v>613</v>
      </c>
      <c r="G21" s="8" t="n">
        <v>1.2</v>
      </c>
      <c r="K21" s="8" t="n">
        <v>1.02</v>
      </c>
    </row>
    <row r="22" spans="1:11">
      <c r="A22" s="4" t="s">
        <v>623</v>
      </c>
    </row>
    <row r="23" spans="1:11">
      <c r="A23" s="3" t="s">
        <v>275</v>
      </c>
    </row>
    <row r="24" spans="1:11">
      <c r="A24" s="4" t="s">
        <v>618</v>
      </c>
      <c r="J24" s="9" t="n">
        <v>175000</v>
      </c>
    </row>
    <row r="25" spans="1:11">
      <c r="A25" s="4" t="s">
        <v>624</v>
      </c>
    </row>
    <row r="26" spans="1:11">
      <c r="A26" s="3" t="s">
        <v>275</v>
      </c>
    </row>
    <row r="27" spans="1:11">
      <c r="A27" s="4" t="s">
        <v>618</v>
      </c>
      <c r="K27" s="9" t="n">
        <v>54000</v>
      </c>
    </row>
    <row r="28" spans="1:11">
      <c r="A28" s="4" t="s">
        <v>625</v>
      </c>
    </row>
    <row r="29" spans="1:11">
      <c r="A29" s="3" t="s">
        <v>275</v>
      </c>
    </row>
    <row r="30" spans="1:11">
      <c r="A30" s="4" t="s">
        <v>618</v>
      </c>
      <c r="J30" s="9" t="n">
        <v>225000</v>
      </c>
    </row>
    <row r="31" spans="1:11">
      <c r="A31" s="4" t="s">
        <v>612</v>
      </c>
      <c r="D31" s="6" t="n">
        <v>-39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1</v>
      </c>
    </row>
    <row r="3" spans="1:2">
      <c r="A3" s="3" t="s">
        <v>136</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3"/>
    <col customWidth="1" max="3" min="3" width="17"/>
  </cols>
  <sheetData>
    <row r="1" spans="1:3">
      <c r="A1" s="1" t="s">
        <v>626</v>
      </c>
      <c r="B1" s="2" t="s">
        <v>1</v>
      </c>
    </row>
    <row r="2" spans="1:3">
      <c r="B2" s="2" t="s">
        <v>627</v>
      </c>
      <c r="C2" s="2" t="s">
        <v>297</v>
      </c>
    </row>
    <row r="3" spans="1:3">
      <c r="A3" s="3" t="s">
        <v>275</v>
      </c>
    </row>
    <row r="4" spans="1:3">
      <c r="A4" s="4" t="s">
        <v>326</v>
      </c>
      <c r="B4" s="6" t="n">
        <v>3275</v>
      </c>
      <c r="C4" s="6" t="n">
        <v>3247</v>
      </c>
    </row>
    <row r="5" spans="1:3">
      <c r="A5" s="4" t="s">
        <v>497</v>
      </c>
    </row>
    <row r="6" spans="1:3">
      <c r="A6" s="3" t="s">
        <v>275</v>
      </c>
    </row>
    <row r="7" spans="1:3">
      <c r="A7" s="4" t="s">
        <v>628</v>
      </c>
      <c r="B7" s="7" t="n">
        <v>16.89</v>
      </c>
    </row>
    <row r="8" spans="1:3">
      <c r="A8" s="4" t="s">
        <v>629</v>
      </c>
      <c r="B8" s="5" t="n">
        <v>470000</v>
      </c>
    </row>
    <row r="9" spans="1:3">
      <c r="A9" s="4" t="s">
        <v>630</v>
      </c>
    </row>
    <row r="10" spans="1:3">
      <c r="A10" s="3" t="s">
        <v>275</v>
      </c>
    </row>
    <row r="11" spans="1:3">
      <c r="A11" s="4" t="s">
        <v>631</v>
      </c>
      <c r="B11" s="6" t="n">
        <v>1900</v>
      </c>
    </row>
    <row r="12" spans="1:3">
      <c r="A12" s="4" t="s">
        <v>632</v>
      </c>
      <c r="B12" s="4" t="s">
        <v>633</v>
      </c>
    </row>
    <row r="13" spans="1:3">
      <c r="A13" s="4" t="s">
        <v>632</v>
      </c>
      <c r="B13" s="4" t="s">
        <v>634</v>
      </c>
    </row>
    <row r="14" spans="1:3">
      <c r="A14" s="4" t="s">
        <v>326</v>
      </c>
      <c r="B14" s="6" t="n">
        <v>3300</v>
      </c>
      <c r="C14" s="6" t="n">
        <v>3200</v>
      </c>
    </row>
    <row r="15" spans="1:3">
      <c r="A15" s="4" t="s">
        <v>635</v>
      </c>
    </row>
    <row r="16" spans="1:3">
      <c r="A16" s="3" t="s">
        <v>275</v>
      </c>
    </row>
    <row r="17" spans="1:3">
      <c r="A17" s="4" t="s">
        <v>636</v>
      </c>
      <c r="C17" s="4" t="s">
        <v>6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17"/>
  </cols>
  <sheetData>
    <row r="1" spans="1:2">
      <c r="A1" s="1" t="s">
        <v>638</v>
      </c>
      <c r="B1" s="2" t="s">
        <v>1</v>
      </c>
    </row>
    <row r="2" spans="1:2">
      <c r="B2" s="2" t="s">
        <v>376</v>
      </c>
    </row>
    <row r="3" spans="1:2">
      <c r="A3" s="3" t="s">
        <v>639</v>
      </c>
    </row>
    <row r="4" spans="1:2">
      <c r="A4" s="4" t="s">
        <v>29</v>
      </c>
      <c r="B4" s="6" t="n">
        <v>23226</v>
      </c>
    </row>
    <row r="5" spans="1:2">
      <c r="A5" s="5" t="n">
        <v>2019</v>
      </c>
      <c r="B5" s="5" t="n">
        <v>23226</v>
      </c>
    </row>
    <row r="6" spans="1:2">
      <c r="A6" s="3" t="s">
        <v>640</v>
      </c>
    </row>
    <row r="7" spans="1:2">
      <c r="A7" s="4" t="s">
        <v>29</v>
      </c>
      <c r="B7" s="5" t="n">
        <v>745599</v>
      </c>
    </row>
    <row r="8" spans="1:2">
      <c r="A8" s="5" t="n">
        <v>2017</v>
      </c>
      <c r="B8" s="5" t="n">
        <v>29539</v>
      </c>
    </row>
    <row r="9" spans="1:2">
      <c r="A9" s="5" t="n">
        <v>2018</v>
      </c>
      <c r="B9" s="5" t="n">
        <v>29539</v>
      </c>
    </row>
    <row r="10" spans="1:2">
      <c r="A10" s="5" t="n">
        <v>2019</v>
      </c>
      <c r="B10" s="5" t="n">
        <v>59539</v>
      </c>
    </row>
    <row r="11" spans="1:2">
      <c r="A11" s="5" t="n">
        <v>2020</v>
      </c>
      <c r="B11" s="5" t="n">
        <v>109564</v>
      </c>
    </row>
    <row r="12" spans="1:2">
      <c r="A12" s="5" t="n">
        <v>2021</v>
      </c>
      <c r="B12" s="5" t="n">
        <v>109564</v>
      </c>
    </row>
    <row r="13" spans="1:2">
      <c r="A13" s="4" t="s">
        <v>641</v>
      </c>
      <c r="B13" s="5" t="n">
        <v>407854</v>
      </c>
    </row>
    <row r="14" spans="1:2">
      <c r="A14" s="3" t="s">
        <v>642</v>
      </c>
    </row>
    <row r="15" spans="1:2">
      <c r="A15" s="4" t="s">
        <v>29</v>
      </c>
      <c r="B15" s="5" t="n">
        <v>293624</v>
      </c>
    </row>
    <row r="16" spans="1:2">
      <c r="A16" s="5" t="n">
        <v>2017</v>
      </c>
      <c r="B16" s="5" t="n">
        <v>31891</v>
      </c>
    </row>
    <row r="17" spans="1:2">
      <c r="A17" s="5" t="n">
        <v>2018</v>
      </c>
      <c r="B17" s="5" t="n">
        <v>29104</v>
      </c>
    </row>
    <row r="18" spans="1:2">
      <c r="A18" s="5" t="n">
        <v>2019</v>
      </c>
      <c r="B18" s="5" t="n">
        <v>24618</v>
      </c>
    </row>
    <row r="19" spans="1:2">
      <c r="A19" s="5" t="n">
        <v>2020</v>
      </c>
      <c r="B19" s="5" t="n">
        <v>22800</v>
      </c>
    </row>
    <row r="20" spans="1:2">
      <c r="A20" s="5" t="n">
        <v>2021</v>
      </c>
      <c r="B20" s="5" t="n">
        <v>19523</v>
      </c>
    </row>
    <row r="21" spans="1:2">
      <c r="A21" s="4" t="s">
        <v>641</v>
      </c>
      <c r="B21" s="5" t="n">
        <v>165688</v>
      </c>
    </row>
    <row r="22" spans="1:2">
      <c r="A22" s="3" t="s">
        <v>643</v>
      </c>
    </row>
    <row r="23" spans="1:2">
      <c r="A23" s="4" t="s">
        <v>29</v>
      </c>
      <c r="B23" s="5" t="n">
        <v>42931</v>
      </c>
    </row>
    <row r="24" spans="1:2">
      <c r="A24" s="5" t="n">
        <v>2017</v>
      </c>
      <c r="B24" s="5" t="n">
        <v>11427</v>
      </c>
    </row>
    <row r="25" spans="1:2">
      <c r="A25" s="5" t="n">
        <v>2018</v>
      </c>
      <c r="B25" s="5" t="n">
        <v>10136</v>
      </c>
    </row>
    <row r="26" spans="1:2">
      <c r="A26" s="5" t="n">
        <v>2019</v>
      </c>
      <c r="B26" s="5" t="n">
        <v>10136</v>
      </c>
    </row>
    <row r="27" spans="1:2">
      <c r="A27" s="5" t="n">
        <v>2020</v>
      </c>
      <c r="B27" s="5" t="n">
        <v>1550</v>
      </c>
    </row>
    <row r="28" spans="1:2">
      <c r="A28" s="5" t="n">
        <v>2021</v>
      </c>
      <c r="B28" s="5" t="n">
        <v>1550</v>
      </c>
    </row>
    <row r="29" spans="1:2">
      <c r="A29" s="4" t="s">
        <v>641</v>
      </c>
      <c r="B29" s="5" t="n">
        <v>8132</v>
      </c>
    </row>
    <row r="30" spans="1:2">
      <c r="A30" s="3" t="s">
        <v>644</v>
      </c>
    </row>
    <row r="31" spans="1:2">
      <c r="A31" s="4" t="s">
        <v>29</v>
      </c>
      <c r="B31" s="5" t="n">
        <v>29137</v>
      </c>
    </row>
    <row r="32" spans="1:2">
      <c r="A32" s="5" t="n">
        <v>2017</v>
      </c>
      <c r="B32" s="5" t="n">
        <v>29137</v>
      </c>
    </row>
    <row r="33" spans="1:2">
      <c r="A33" s="3" t="s">
        <v>645</v>
      </c>
    </row>
    <row r="34" spans="1:2">
      <c r="A34" s="4" t="s">
        <v>29</v>
      </c>
      <c r="B34" s="5" t="n">
        <v>88345</v>
      </c>
    </row>
    <row r="35" spans="1:2">
      <c r="A35" s="5" t="n">
        <v>2017</v>
      </c>
      <c r="B35" s="5" t="n">
        <v>12197</v>
      </c>
    </row>
    <row r="36" spans="1:2">
      <c r="A36" s="5" t="n">
        <v>2018</v>
      </c>
      <c r="B36" s="5" t="n">
        <v>12006</v>
      </c>
    </row>
    <row r="37" spans="1:2">
      <c r="A37" s="5" t="n">
        <v>2019</v>
      </c>
      <c r="B37" s="5" t="n">
        <v>10494</v>
      </c>
    </row>
    <row r="38" spans="1:2">
      <c r="A38" s="5" t="n">
        <v>2020</v>
      </c>
      <c r="B38" s="5" t="n">
        <v>10816</v>
      </c>
    </row>
    <row r="39" spans="1:2">
      <c r="A39" s="5" t="n">
        <v>2021</v>
      </c>
      <c r="B39" s="5" t="n">
        <v>10848</v>
      </c>
    </row>
    <row r="40" spans="1:2">
      <c r="A40" s="4" t="s">
        <v>641</v>
      </c>
      <c r="B40" s="5" t="n">
        <v>31984</v>
      </c>
    </row>
    <row r="41" spans="1:2">
      <c r="A41" s="3" t="s">
        <v>646</v>
      </c>
    </row>
    <row r="42" spans="1:2">
      <c r="A42" s="4" t="s">
        <v>29</v>
      </c>
      <c r="B42" s="5" t="n">
        <v>-9293</v>
      </c>
    </row>
    <row r="43" spans="1:2">
      <c r="A43" s="5" t="n">
        <v>2017</v>
      </c>
      <c r="B43" s="5" t="n">
        <v>-1956</v>
      </c>
    </row>
    <row r="44" spans="1:2">
      <c r="A44" s="5" t="n">
        <v>2018</v>
      </c>
      <c r="B44" s="5" t="n">
        <v>-1613</v>
      </c>
    </row>
    <row r="45" spans="1:2">
      <c r="A45" s="5" t="n">
        <v>2019</v>
      </c>
      <c r="B45" s="5" t="n">
        <v>-1709</v>
      </c>
    </row>
    <row r="46" spans="1:2">
      <c r="A46" s="5" t="n">
        <v>2020</v>
      </c>
      <c r="B46" s="5" t="n">
        <v>-1759</v>
      </c>
    </row>
    <row r="47" spans="1:2">
      <c r="A47" s="5" t="n">
        <v>2021</v>
      </c>
      <c r="B47" s="5" t="n">
        <v>-1516</v>
      </c>
    </row>
    <row r="48" spans="1:2">
      <c r="A48" s="4" t="s">
        <v>641</v>
      </c>
      <c r="B48" s="5" t="n">
        <v>-740</v>
      </c>
    </row>
    <row r="49" spans="1:2">
      <c r="A49" s="3" t="s">
        <v>647</v>
      </c>
    </row>
    <row r="50" spans="1:2">
      <c r="A50" s="4" t="s">
        <v>29</v>
      </c>
      <c r="B50" s="5" t="n">
        <v>79052</v>
      </c>
    </row>
    <row r="51" spans="1:2">
      <c r="A51" s="5" t="n">
        <v>2017</v>
      </c>
      <c r="B51" s="5" t="n">
        <v>10241</v>
      </c>
    </row>
    <row r="52" spans="1:2">
      <c r="A52" s="5" t="n">
        <v>2018</v>
      </c>
      <c r="B52" s="5" t="n">
        <v>10393</v>
      </c>
    </row>
    <row r="53" spans="1:2">
      <c r="A53" s="5" t="n">
        <v>2019</v>
      </c>
      <c r="B53" s="5" t="n">
        <v>8785</v>
      </c>
    </row>
    <row r="54" spans="1:2">
      <c r="A54" s="5" t="n">
        <v>2020</v>
      </c>
      <c r="B54" s="5" t="n">
        <v>9057</v>
      </c>
    </row>
    <row r="55" spans="1:2">
      <c r="A55" s="5" t="n">
        <v>2021</v>
      </c>
      <c r="B55" s="5" t="n">
        <v>9332</v>
      </c>
    </row>
    <row r="56" spans="1:2">
      <c r="A56" s="3" t="s">
        <v>648</v>
      </c>
    </row>
    <row r="57" spans="1:2">
      <c r="A57" s="4" t="s">
        <v>29</v>
      </c>
      <c r="B57" s="5" t="n">
        <v>1213569</v>
      </c>
    </row>
    <row r="58" spans="1:2">
      <c r="A58" s="5" t="n">
        <v>2017</v>
      </c>
      <c r="B58" s="5" t="n">
        <v>112235</v>
      </c>
    </row>
    <row r="59" spans="1:2">
      <c r="A59" s="5" t="n">
        <v>2018</v>
      </c>
      <c r="B59" s="5" t="n">
        <v>79172</v>
      </c>
    </row>
    <row r="60" spans="1:2">
      <c r="A60" s="5" t="n">
        <v>2019</v>
      </c>
      <c r="B60" s="5" t="n">
        <v>126304</v>
      </c>
    </row>
    <row r="61" spans="1:2">
      <c r="A61" s="5" t="n">
        <v>2020</v>
      </c>
      <c r="B61" s="5" t="n">
        <v>142971</v>
      </c>
    </row>
    <row r="62" spans="1:2">
      <c r="A62" s="5" t="n">
        <v>2021</v>
      </c>
      <c r="B62" s="5" t="n">
        <v>139969</v>
      </c>
    </row>
    <row r="63" spans="1:2">
      <c r="A63" s="4" t="s">
        <v>641</v>
      </c>
      <c r="B63" s="6" t="n">
        <v>612918</v>
      </c>
    </row>
    <row r="64" spans="1:2">
      <c r="A64" s="4" t="s">
        <v>613</v>
      </c>
      <c r="B64" s="11" t="n">
        <v>1.34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9</v>
      </c>
      <c r="B1" s="2" t="s">
        <v>1</v>
      </c>
    </row>
    <row r="2" spans="1:4">
      <c r="B2" s="2" t="s">
        <v>21</v>
      </c>
      <c r="C2" s="2" t="s">
        <v>22</v>
      </c>
      <c r="D2" s="2" t="s">
        <v>59</v>
      </c>
    </row>
    <row r="3" spans="1:4">
      <c r="A3" s="3" t="s">
        <v>171</v>
      </c>
    </row>
    <row r="4" spans="1:4">
      <c r="A4" s="4" t="s">
        <v>61</v>
      </c>
      <c r="B4" s="6" t="n">
        <v>722732</v>
      </c>
      <c r="C4" s="6" t="n">
        <v>884392</v>
      </c>
      <c r="D4" s="6" t="n">
        <v>1526194</v>
      </c>
    </row>
    <row r="5" spans="1:4">
      <c r="A5" s="4" t="s">
        <v>650</v>
      </c>
      <c r="B5" s="5" t="n">
        <v>247917</v>
      </c>
      <c r="C5" s="5" t="n">
        <v>340483</v>
      </c>
      <c r="D5" s="5" t="n">
        <v>348596</v>
      </c>
    </row>
    <row r="6" spans="1:4">
      <c r="A6" s="4" t="s">
        <v>68</v>
      </c>
      <c r="B6" s="5" t="n">
        <v>328964</v>
      </c>
      <c r="C6" s="5" t="n">
        <v>508179</v>
      </c>
      <c r="D6" s="5" t="n">
        <v>567642</v>
      </c>
    </row>
    <row r="7" spans="1:4">
      <c r="A7" s="4" t="s">
        <v>33</v>
      </c>
      <c r="B7" s="5" t="n">
        <v>738430</v>
      </c>
      <c r="C7" s="5" t="n">
        <v>1186273</v>
      </c>
      <c r="D7" s="5" t="n">
        <v>2653065</v>
      </c>
    </row>
    <row r="8" spans="1:4">
      <c r="A8" s="4" t="s">
        <v>35</v>
      </c>
      <c r="B8" s="5" t="n">
        <v>733363</v>
      </c>
      <c r="C8" s="5" t="n">
        <v>516085</v>
      </c>
      <c r="D8" s="5" t="n">
        <v>297312</v>
      </c>
    </row>
    <row r="9" spans="1:4">
      <c r="A9" s="4" t="s">
        <v>34</v>
      </c>
      <c r="B9" s="5" t="n">
        <v>651663</v>
      </c>
      <c r="C9" s="5" t="n">
        <v>657831</v>
      </c>
      <c r="D9" s="5" t="n">
        <v>624390</v>
      </c>
    </row>
    <row r="10" spans="1:4">
      <c r="A10" s="4" t="s">
        <v>335</v>
      </c>
    </row>
    <row r="11" spans="1:4">
      <c r="A11" s="3" t="s">
        <v>171</v>
      </c>
    </row>
    <row r="12" spans="1:4">
      <c r="A12" s="4" t="s">
        <v>61</v>
      </c>
      <c r="B12" s="5" t="n">
        <v>233391</v>
      </c>
      <c r="C12" s="5" t="n">
        <v>369559</v>
      </c>
      <c r="D12" s="5" t="n">
        <v>689135</v>
      </c>
    </row>
    <row r="13" spans="1:4">
      <c r="A13" s="4" t="s">
        <v>650</v>
      </c>
      <c r="B13" s="5" t="n">
        <v>134593</v>
      </c>
      <c r="C13" s="5" t="n">
        <v>217077</v>
      </c>
      <c r="D13" s="5" t="n">
        <v>254135</v>
      </c>
    </row>
    <row r="14" spans="1:4">
      <c r="A14" s="4" t="s">
        <v>68</v>
      </c>
      <c r="B14" s="5" t="n">
        <v>126062</v>
      </c>
      <c r="C14" s="5" t="n">
        <v>198641</v>
      </c>
      <c r="D14" s="5" t="n">
        <v>236027</v>
      </c>
    </row>
    <row r="15" spans="1:4">
      <c r="A15" s="4" t="s">
        <v>33</v>
      </c>
      <c r="B15" s="5" t="n">
        <v>304048</v>
      </c>
      <c r="C15" s="5" t="n">
        <v>435604</v>
      </c>
      <c r="D15" s="5" t="n">
        <v>1028436</v>
      </c>
    </row>
    <row r="16" spans="1:4">
      <c r="A16" s="4" t="s">
        <v>35</v>
      </c>
      <c r="B16" s="5" t="n">
        <v>183691</v>
      </c>
      <c r="C16" s="5" t="n">
        <v>157356</v>
      </c>
      <c r="D16" s="5" t="n">
        <v>104752</v>
      </c>
    </row>
    <row r="17" spans="1:4">
      <c r="A17" s="4" t="s">
        <v>34</v>
      </c>
      <c r="B17" s="5" t="n">
        <v>451121</v>
      </c>
      <c r="C17" s="5" t="n">
        <v>451121</v>
      </c>
      <c r="D17" s="5" t="n">
        <v>451121</v>
      </c>
    </row>
    <row r="18" spans="1:4">
      <c r="A18" s="4" t="s">
        <v>336</v>
      </c>
    </row>
    <row r="19" spans="1:4">
      <c r="A19" s="3" t="s">
        <v>171</v>
      </c>
    </row>
    <row r="20" spans="1:4">
      <c r="A20" s="4" t="s">
        <v>61</v>
      </c>
      <c r="B20" s="5" t="n">
        <v>489341</v>
      </c>
      <c r="C20" s="5" t="n">
        <v>514833</v>
      </c>
      <c r="D20" s="5" t="n">
        <v>837059</v>
      </c>
    </row>
    <row r="21" spans="1:4">
      <c r="A21" s="4" t="s">
        <v>650</v>
      </c>
      <c r="B21" s="5" t="n">
        <v>113324</v>
      </c>
      <c r="C21" s="5" t="n">
        <v>123406</v>
      </c>
      <c r="D21" s="5" t="n">
        <v>94461</v>
      </c>
    </row>
    <row r="22" spans="1:4">
      <c r="A22" s="4" t="s">
        <v>68</v>
      </c>
      <c r="B22" s="5" t="n">
        <v>202902</v>
      </c>
      <c r="C22" s="5" t="n">
        <v>309538</v>
      </c>
      <c r="D22" s="5" t="n">
        <v>331615</v>
      </c>
    </row>
    <row r="23" spans="1:4">
      <c r="A23" s="4" t="s">
        <v>33</v>
      </c>
      <c r="B23" s="5" t="n">
        <v>434382</v>
      </c>
      <c r="C23" s="5" t="n">
        <v>750669</v>
      </c>
      <c r="D23" s="5" t="n">
        <v>1624629</v>
      </c>
    </row>
    <row r="24" spans="1:4">
      <c r="A24" s="4" t="s">
        <v>35</v>
      </c>
      <c r="B24" s="5" t="n">
        <v>549672</v>
      </c>
      <c r="C24" s="5" t="n">
        <v>358729</v>
      </c>
      <c r="D24" s="5" t="n">
        <v>192560</v>
      </c>
    </row>
    <row r="25" spans="1:4">
      <c r="A25" s="4" t="s">
        <v>34</v>
      </c>
      <c r="B25" s="6" t="n">
        <v>200542</v>
      </c>
      <c r="C25" s="6" t="n">
        <v>206710</v>
      </c>
      <c r="D25" s="6" t="n">
        <v>1732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1</v>
      </c>
      <c r="B1" s="2" t="s">
        <v>1</v>
      </c>
    </row>
    <row r="2" spans="1:4">
      <c r="B2" s="2" t="s">
        <v>21</v>
      </c>
      <c r="C2" s="2" t="s">
        <v>22</v>
      </c>
      <c r="D2" s="2" t="s">
        <v>59</v>
      </c>
    </row>
    <row r="3" spans="1:4">
      <c r="A3" s="3" t="s">
        <v>652</v>
      </c>
    </row>
    <row r="4" spans="1:4">
      <c r="A4" s="4" t="s">
        <v>26</v>
      </c>
      <c r="B4" s="6" t="n">
        <v>16982</v>
      </c>
      <c r="C4" s="6" t="n">
        <v>37064</v>
      </c>
      <c r="D4" s="6" t="n">
        <v>-8392</v>
      </c>
    </row>
    <row r="5" spans="1:4">
      <c r="A5" s="4" t="s">
        <v>28</v>
      </c>
      <c r="B5" s="5" t="n">
        <v>2154</v>
      </c>
      <c r="C5" s="5" t="n">
        <v>-2634</v>
      </c>
      <c r="D5" s="5" t="n">
        <v>-6777</v>
      </c>
    </row>
    <row r="6" spans="1:4">
      <c r="A6" s="4" t="s">
        <v>38</v>
      </c>
      <c r="B6" s="5" t="n">
        <v>-4061</v>
      </c>
      <c r="C6" s="5" t="n">
        <v>-47260</v>
      </c>
      <c r="D6" s="5" t="n">
        <v>-37245</v>
      </c>
    </row>
    <row r="7" spans="1:4">
      <c r="A7" s="4" t="s">
        <v>114</v>
      </c>
      <c r="B7" s="5" t="n">
        <v>15075</v>
      </c>
      <c r="C7" s="5" t="n">
        <v>-12830</v>
      </c>
      <c r="D7" s="5" t="n">
        <v>-52414</v>
      </c>
    </row>
    <row r="8" spans="1:4">
      <c r="A8" s="3" t="s">
        <v>451</v>
      </c>
    </row>
    <row r="9" spans="1:4">
      <c r="A9" s="4" t="s">
        <v>653</v>
      </c>
      <c r="B9" s="5" t="n">
        <v>-21244</v>
      </c>
      <c r="C9" s="5" t="n">
        <v>-22274</v>
      </c>
      <c r="D9" s="5" t="n">
        <v>18087</v>
      </c>
    </row>
    <row r="10" spans="1:4">
      <c r="A10" s="4" t="s">
        <v>654</v>
      </c>
      <c r="B10" s="6" t="n">
        <v>48545</v>
      </c>
      <c r="C10" s="6" t="n">
        <v>65498</v>
      </c>
      <c r="D10" s="6" t="n">
        <v>584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1</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1</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7:01:54Z</dcterms:created>
  <dcterms:modified xmlns:dcterms="http://purl.org/dc/terms/" xmlns:xsi="http://www.w3.org/2001/XMLSchema-instance" xsi:type="dcterms:W3CDTF">2017-02-24T07:01:54Z</dcterms:modified>
</cp:coreProperties>
</file>